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Net Los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icenses" sheetId="14" state="visible" r:id="rId14"/>
    <sheet xmlns:r="http://schemas.openxmlformats.org/officeDocument/2006/relationships" name="Notes Payable and Other Liabili"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ase Obligations" sheetId="21" state="visible" r:id="rId21"/>
    <sheet xmlns:r="http://schemas.openxmlformats.org/officeDocument/2006/relationships" name="Commitments and Contingencies" sheetId="22" state="visible" r:id="rId22"/>
    <sheet xmlns:r="http://schemas.openxmlformats.org/officeDocument/2006/relationships" name="Fair Value Measurement" sheetId="23" state="visible" r:id="rId23"/>
    <sheet xmlns:r="http://schemas.openxmlformats.org/officeDocument/2006/relationships" name="Employee Benefit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Per Share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Notes Payable and Other Liabi_2" sheetId="31" state="visible" r:id="rId31"/>
    <sheet xmlns:r="http://schemas.openxmlformats.org/officeDocument/2006/relationships" name="Preferred Stock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 Obligations (Tables)" sheetId="36" state="visible" r:id="rId36"/>
    <sheet xmlns:r="http://schemas.openxmlformats.org/officeDocument/2006/relationships" name="Fair Value Measurement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 Additional Infor" sheetId="40" state="visible" r:id="rId40"/>
    <sheet xmlns:r="http://schemas.openxmlformats.org/officeDocument/2006/relationships" name="Net Loss Per Share - Schedule o"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Expenses and Other Cu_3" sheetId="48" state="visible" r:id="rId48"/>
    <sheet xmlns:r="http://schemas.openxmlformats.org/officeDocument/2006/relationships" name="Licenses - Additional Informati" sheetId="49" state="visible" r:id="rId49"/>
    <sheet xmlns:r="http://schemas.openxmlformats.org/officeDocument/2006/relationships" name="Notes Payable and Other Liabi_3" sheetId="50" state="visible" r:id="rId50"/>
    <sheet xmlns:r="http://schemas.openxmlformats.org/officeDocument/2006/relationships" name="Notes Payable and Other Liabi_4" sheetId="51" state="visible" r:id="rId51"/>
    <sheet xmlns:r="http://schemas.openxmlformats.org/officeDocument/2006/relationships" name="Notes Payable and Other Liabi_5" sheetId="52" state="visible" r:id="rId52"/>
    <sheet xmlns:r="http://schemas.openxmlformats.org/officeDocument/2006/relationships" name="Preferred Stock - Additional In" sheetId="53" state="visible" r:id="rId53"/>
    <sheet xmlns:r="http://schemas.openxmlformats.org/officeDocument/2006/relationships" name="Preferred Stock - Summary of Pe" sheetId="54" state="visible" r:id="rId54"/>
    <sheet xmlns:r="http://schemas.openxmlformats.org/officeDocument/2006/relationships" name="Common Stock - Additional Infor" sheetId="55" state="visible" r:id="rId55"/>
    <sheet xmlns:r="http://schemas.openxmlformats.org/officeDocument/2006/relationships" name="Warrants - Summary of Common St" sheetId="56" state="visible" r:id="rId56"/>
    <sheet xmlns:r="http://schemas.openxmlformats.org/officeDocument/2006/relationships" name="Warrants - Additional Informati" sheetId="57" state="visible" r:id="rId57"/>
    <sheet xmlns:r="http://schemas.openxmlformats.org/officeDocument/2006/relationships" name="Warrants - Summary of Key Assum" sheetId="58" state="visible" r:id="rId58"/>
    <sheet xmlns:r="http://schemas.openxmlformats.org/officeDocument/2006/relationships" name="Warrants - Summary of Income St" sheetId="59" state="visible" r:id="rId59"/>
    <sheet xmlns:r="http://schemas.openxmlformats.org/officeDocument/2006/relationships" name="Warrants - Summary of Warrant A" sheetId="60" state="visible" r:id="rId60"/>
    <sheet xmlns:r="http://schemas.openxmlformats.org/officeDocument/2006/relationships" name="Warrants - Summary of Periodic " sheetId="61" state="visible" r:id="rId61"/>
    <sheet xmlns:r="http://schemas.openxmlformats.org/officeDocument/2006/relationships" name="Warrants - Summary of Assumptio"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che" sheetId="65" state="visible" r:id="rId65"/>
    <sheet xmlns:r="http://schemas.openxmlformats.org/officeDocument/2006/relationships" name="Stock-Based Compensation - Su_2" sheetId="66" state="visible" r:id="rId66"/>
    <sheet xmlns:r="http://schemas.openxmlformats.org/officeDocument/2006/relationships" name="Stock-Based Compensation - Sc_2" sheetId="67" state="visible" r:id="rId67"/>
    <sheet xmlns:r="http://schemas.openxmlformats.org/officeDocument/2006/relationships" name="Income Taxes - Components of Ne" sheetId="68" state="visible" r:id="rId68"/>
    <sheet xmlns:r="http://schemas.openxmlformats.org/officeDocument/2006/relationships" name="Income Taxes - Components of In" sheetId="69" state="visible" r:id="rId69"/>
    <sheet xmlns:r="http://schemas.openxmlformats.org/officeDocument/2006/relationships" name="Income Taxes - Reconciliation B" sheetId="70" state="visible" r:id="rId70"/>
    <sheet xmlns:r="http://schemas.openxmlformats.org/officeDocument/2006/relationships" name="Income Taxes - Components of De" sheetId="71" state="visible" r:id="rId71"/>
    <sheet xmlns:r="http://schemas.openxmlformats.org/officeDocument/2006/relationships" name="Income Taxes - Additional Infor" sheetId="72" state="visible" r:id="rId72"/>
    <sheet xmlns:r="http://schemas.openxmlformats.org/officeDocument/2006/relationships" name="Lease Obligations - Additional " sheetId="73" state="visible" r:id="rId73"/>
    <sheet xmlns:r="http://schemas.openxmlformats.org/officeDocument/2006/relationships" name="Lease Obligations - Summary of " sheetId="74" state="visible" r:id="rId74"/>
    <sheet xmlns:r="http://schemas.openxmlformats.org/officeDocument/2006/relationships" name="Lease Obligations - Summary o_2" sheetId="75" state="visible" r:id="rId75"/>
    <sheet xmlns:r="http://schemas.openxmlformats.org/officeDocument/2006/relationships" name="Commitments and Contingencies -" sheetId="76" state="visible" r:id="rId76"/>
    <sheet xmlns:r="http://schemas.openxmlformats.org/officeDocument/2006/relationships" name="Fair Value Measurement - Schedu" sheetId="77" state="visible" r:id="rId77"/>
    <sheet xmlns:r="http://schemas.openxmlformats.org/officeDocument/2006/relationships" name="Fair Value Measurement - Sche_2" sheetId="78" state="visible" r:id="rId78"/>
    <sheet xmlns:r="http://schemas.openxmlformats.org/officeDocument/2006/relationships" name="Fair Value Measurement - Summar" sheetId="79" state="visible" r:id="rId79"/>
    <sheet xmlns:r="http://schemas.openxmlformats.org/officeDocument/2006/relationships" name="Fair Value Measurement - Additi" sheetId="80" state="visible" r:id="rId80"/>
    <sheet xmlns:r="http://schemas.openxmlformats.org/officeDocument/2006/relationships" name="Employee Benefit Plans - Additi" sheetId="81" state="visible" r:id="rId81"/>
  </sheets>
  <definedNames/>
  <calcPr calcId="124519" fullCalcOnLoad="1"/>
</workbook>
</file>

<file path=xl/sharedStrings.xml><?xml version="1.0" encoding="utf-8"?>
<sst xmlns="http://schemas.openxmlformats.org/spreadsheetml/2006/main" uniqueCount="948">
  <si>
    <t>Document and Entity Information - USD ($)</t>
  </si>
  <si>
    <t>12 Months Ended</t>
  </si>
  <si>
    <t>Dec. 31, 2019</t>
  </si>
  <si>
    <t>Mar. 2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LT</t>
  </si>
  <si>
    <t>Entity Registrant Name</t>
  </si>
  <si>
    <t>ALTIMMUNE, INC.</t>
  </si>
  <si>
    <t>Entity Central Index Key</t>
  </si>
  <si>
    <t>000132619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Entity Interactive Data Current</t>
  </si>
  <si>
    <t>Title of 12(b) Security</t>
  </si>
  <si>
    <t>Common stock, par value $0.0001 per share</t>
  </si>
  <si>
    <t>Security Exchange Name</t>
  </si>
  <si>
    <t>NASDAQ</t>
  </si>
  <si>
    <t>Entity File Number</t>
  </si>
  <si>
    <t>001-32587</t>
  </si>
  <si>
    <t>Entity Incorporation, State or Country Code</t>
  </si>
  <si>
    <t>DE</t>
  </si>
  <si>
    <t>Entity Tax Identification Number</t>
  </si>
  <si>
    <t>20-2726770</t>
  </si>
  <si>
    <t>Entity Address, Address Line One</t>
  </si>
  <si>
    <t>910 Clopper Road</t>
  </si>
  <si>
    <t>Entity Address, Address Line Two</t>
  </si>
  <si>
    <t>Suite 201S</t>
  </si>
  <si>
    <t>Entity Address, City or Town</t>
  </si>
  <si>
    <t>Gaithersburg</t>
  </si>
  <si>
    <t>Entity Address, State or Province</t>
  </si>
  <si>
    <t>MD</t>
  </si>
  <si>
    <t>Entity Address, Postal Zip Code</t>
  </si>
  <si>
    <t>20878</t>
  </si>
  <si>
    <t>City Area Code</t>
  </si>
  <si>
    <t>(240)</t>
  </si>
  <si>
    <t>Local Phone Number</t>
  </si>
  <si>
    <t>654-1450</t>
  </si>
  <si>
    <t>Document Annual Report</t>
  </si>
  <si>
    <t>Document Transition Report</t>
  </si>
  <si>
    <t>Consolidated Balance Sheets - USD ($)</t>
  </si>
  <si>
    <t>Dec. 31, 2018</t>
  </si>
  <si>
    <t>Current assets:</t>
  </si>
  <si>
    <t>Cash and cash equivalents</t>
  </si>
  <si>
    <t>Restricted cash</t>
  </si>
  <si>
    <t>Total cash, cash equivalents, and restricted cash</t>
  </si>
  <si>
    <t>Short-term investments</t>
  </si>
  <si>
    <t>Accounts receivable</t>
  </si>
  <si>
    <t>Tax refund receivable</t>
  </si>
  <si>
    <t>Prepaid expenses and other current assets</t>
  </si>
  <si>
    <t>Total current assets</t>
  </si>
  <si>
    <t>Property and equipment, net</t>
  </si>
  <si>
    <t>Right of use asset</t>
  </si>
  <si>
    <t>Intangible assets, net</t>
  </si>
  <si>
    <t>Other assets</t>
  </si>
  <si>
    <t>Total assets</t>
  </si>
  <si>
    <t>Current liabilities:</t>
  </si>
  <si>
    <t>Notes payable</t>
  </si>
  <si>
    <t>Accounts payable</t>
  </si>
  <si>
    <t>Accrued expenses and other current liabilities</t>
  </si>
  <si>
    <t>Total current liabilities</t>
  </si>
  <si>
    <t>Deferred income taxes</t>
  </si>
  <si>
    <t>Contingent consideration</t>
  </si>
  <si>
    <t>Other long-term liabilities</t>
  </si>
  <si>
    <t>Total liabilities</t>
  </si>
  <si>
    <t>Commitments and contingencies (Note 16)</t>
  </si>
  <si>
    <t xml:space="preserve"> </t>
  </si>
  <si>
    <t>Stockholders’ equity:</t>
  </si>
  <si>
    <t>Common stock, $0.0001 par value; 200,000,000 shares authorized; 15,312,381 and 9,078,735 shares issued; 15,312,167 and 9,078,238 shares outstanding at December 31, 2019 and 2018, respectively</t>
  </si>
  <si>
    <t>Additional paid-in capital</t>
  </si>
  <si>
    <t>Accumulated deficit</t>
  </si>
  <si>
    <t>Accumulated other comprehensive loss, net</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and Comprehensive Loss - USD ($)</t>
  </si>
  <si>
    <t>Income Statement [Abstract]</t>
  </si>
  <si>
    <t>Revenue</t>
  </si>
  <si>
    <t>Operating expenses</t>
  </si>
  <si>
    <t>Research and development</t>
  </si>
  <si>
    <t>General and administrative</t>
  </si>
  <si>
    <t>Impairment charges</t>
  </si>
  <si>
    <t>Total operating expenses</t>
  </si>
  <si>
    <t>Loss from operations</t>
  </si>
  <si>
    <t>Other income (expense)</t>
  </si>
  <si>
    <t>Changes in fair value of warrant liability, including loss on exchange</t>
  </si>
  <si>
    <t>Changes in fair value of embedded derivative</t>
  </si>
  <si>
    <t>Interest expense</t>
  </si>
  <si>
    <t>Interest income</t>
  </si>
  <si>
    <t>Other income, net</t>
  </si>
  <si>
    <t>Total other income (expense)</t>
  </si>
  <si>
    <t>Net loss before income tax benefit</t>
  </si>
  <si>
    <t>Income tax benefit</t>
  </si>
  <si>
    <t>Net loss</t>
  </si>
  <si>
    <t>Other comprehensive loss — foreign currency translation adjustment</t>
  </si>
  <si>
    <t>Other comprehensive income — unrealized gains on investments</t>
  </si>
  <si>
    <t>Comprehensive loss</t>
  </si>
  <si>
    <t>Preferred stock accretion and other deemed dividends</t>
  </si>
  <si>
    <t>Net loss attributable to common stockholders</t>
  </si>
  <si>
    <t>Weighted-average common shares outstanding, basic and diluted</t>
  </si>
  <si>
    <t>Net loss per share attributable to common stockholders, basic and diluted</t>
  </si>
  <si>
    <t>Consolidated Statements of Redeemable Convertible Preferred Stock and Stockholders' Equity - USD ($)</t>
  </si>
  <si>
    <t>Total</t>
  </si>
  <si>
    <t>Public Offering [Member]</t>
  </si>
  <si>
    <t>Series B Redeemable Convertible Preferred Stock [Member]</t>
  </si>
  <si>
    <t>Common Stock [Member]</t>
  </si>
  <si>
    <t>Common Stock [Member]Public Offering [Member]</t>
  </si>
  <si>
    <t>Additional Paid-In Capital [Member]</t>
  </si>
  <si>
    <t>Additional Paid-In Capital [Member]Public Offering [Member]</t>
  </si>
  <si>
    <t>Accumulated Deficit [Member]</t>
  </si>
  <si>
    <t>Accumulated Other Comprehensive Loss [Member]</t>
  </si>
  <si>
    <t>Beginning Balance at Dec. 31, 2017</t>
  </si>
  <si>
    <t>Beginning Balance (in shares) at Dec. 31, 2017</t>
  </si>
  <si>
    <t>Stock based compensation</t>
  </si>
  <si>
    <t>Vesting and accelerated vesting of restricted stock, net</t>
  </si>
  <si>
    <t>Vesting and accelerated vesting of restricted stock, net (in shares)</t>
  </si>
  <si>
    <t>Exercises of stock options</t>
  </si>
  <si>
    <t>Exercises of stock options (in shares)</t>
  </si>
  <si>
    <t>Accretion of Series B redeemable convertible preferred stock</t>
  </si>
  <si>
    <t>Conversion of Series B redeemable convertible preferred stock into common stock</t>
  </si>
  <si>
    <t>Conversion of Series B redeemable convertible preferred stock into common stock (in shares)</t>
  </si>
  <si>
    <t>Redemption of Series B redeemable convertible preferred stock for cash and release of embedded derivative</t>
  </si>
  <si>
    <t>Redemption of Series B redeemable convertible preferred stock for cash and release of embedded derivative (in shares)</t>
  </si>
  <si>
    <t>Issuance of common stock for the exchange of warrants</t>
  </si>
  <si>
    <t>Issuance of common stock for the exchange of warrants (in shares)</t>
  </si>
  <si>
    <t>Issuance of common stock and units, net of offerings cost</t>
  </si>
  <si>
    <t>Issuance of common stock and units, net of offering costs (in shares)</t>
  </si>
  <si>
    <t>Foreign currency translation adjustments</t>
  </si>
  <si>
    <t>Ending Balance at Dec. 31, 2018</t>
  </si>
  <si>
    <t>Ending Balance (in shares) at Dec. 31, 2018</t>
  </si>
  <si>
    <t>Issuance of common stock upon exercise of warrants</t>
  </si>
  <si>
    <t>Issuance of common stock upon exercise of warrants (in shares)</t>
  </si>
  <si>
    <t>Issuance of common stock for acquired in-process research and development</t>
  </si>
  <si>
    <t>Issuance of common stock for acquired in-process research and development (in shares)</t>
  </si>
  <si>
    <t>Unrealized gain on short term investments</t>
  </si>
  <si>
    <t>Ending Balance at Dec. 31, 2019</t>
  </si>
  <si>
    <t>Ending Balance (in shares) at Dec. 31, 2019</t>
  </si>
  <si>
    <t>Consolidated Statements of Cash Flows - USD ($)</t>
  </si>
  <si>
    <t>CASH FLOWS FROM OPERATING ACTIVITIES</t>
  </si>
  <si>
    <t>Adjustments to reconcile net loss to net cash used in operating activities:</t>
  </si>
  <si>
    <t>Non-cash consideration for acquired in-process research and development</t>
  </si>
  <si>
    <t>Stock-based compensation</t>
  </si>
  <si>
    <t>Depreciation</t>
  </si>
  <si>
    <t>Amortization</t>
  </si>
  <si>
    <t>Unrealized (gain) loss on foreign currency exchange</t>
  </si>
  <si>
    <t>Debt discount accretion</t>
  </si>
  <si>
    <t>Gain from disposal of property and equipment</t>
  </si>
  <si>
    <t>Changes in fair value of warrant liability</t>
  </si>
  <si>
    <t>Changes in operating assets and liabilities:</t>
  </si>
  <si>
    <t>Deferred revenue</t>
  </si>
  <si>
    <t>Deferred rent</t>
  </si>
  <si>
    <t>Lease obligation</t>
  </si>
  <si>
    <t>Deferred tax benefit</t>
  </si>
  <si>
    <t>Net cash used in operating activities</t>
  </si>
  <si>
    <t>CASH FLOWS FROM INVESTING ACTIVITIES</t>
  </si>
  <si>
    <t>Cash paid for short-term investments</t>
  </si>
  <si>
    <t>Purchases of property and equipment</t>
  </si>
  <si>
    <t>Proceeds from sale of property and equipment</t>
  </si>
  <si>
    <t>Additions to intangible assets</t>
  </si>
  <si>
    <t>Net cash used in investing activities</t>
  </si>
  <si>
    <t>CASH FLOWS FROM FINANCING ACTIVITIES</t>
  </si>
  <si>
    <t>Repayments of notes payable</t>
  </si>
  <si>
    <t>Redemption of preferred stock</t>
  </si>
  <si>
    <t>Cash paid in conjunction with warrant exchange</t>
  </si>
  <si>
    <t>Proceeds from conditional economic incentive</t>
  </si>
  <si>
    <t>Proceeds from issuance of common stock, net of issuance costs</t>
  </si>
  <si>
    <t>Proceeds from issuance of common units, net of issuance costs</t>
  </si>
  <si>
    <t>Proceeds from exercise of warrants and stock options</t>
  </si>
  <si>
    <t>Net cash provided by financing activities</t>
  </si>
  <si>
    <t>EFFECT OF EXCHANGE RATES ON CASH, CASH EQUIVALENTS, AND RESTRICTED CASH</t>
  </si>
  <si>
    <t>Net (decrease) increase in cash, cash equivalents, and restricted cash</t>
  </si>
  <si>
    <t>Cash, cash equivalents, and restricted cash — beginning of year</t>
  </si>
  <si>
    <t>Cash, cash equivalents, and restricted cash — end of year</t>
  </si>
  <si>
    <t>SUPPLEMENTAL CASH FLOW INFORMATION</t>
  </si>
  <si>
    <t>Cash paid for interest</t>
  </si>
  <si>
    <t>SUPPLEMENTAL NON-CASH FINANCING ACTIVITIES</t>
  </si>
  <si>
    <t>Common Stock issued for acquired in-process research and development</t>
  </si>
  <si>
    <t>Settlement of warrant liability for common stock</t>
  </si>
  <si>
    <t>Notes payable issued in conjunction with the exchange of warrants</t>
  </si>
  <si>
    <t>Nature of Business and Basis of Presentation</t>
  </si>
  <si>
    <t>Accounting Policies [Abstract]</t>
  </si>
  <si>
    <t>1.
Nature of Business and Basis of Presentation Nature of Business Altimmune, Inc., headquartered in Gaithersburg, Maryland, United States, together with its subsidiaries (collectively, the “Company” or “Altimmune”) is a clinical stage biopharmaceutical company incorporated under the laws of the State of Delaware. The Company’s business is a result of a merger between PharmAthene, Inc. (“PharmAthene”) and the business previously known as Altimmune, Inc. (“Private Altimmune”). In May of 2017, Private Altimmune merged with PharmAthene pursuant to an Agreement and Plan of Merger and Reorganization (the “Merger Agreement”) dated January 18, 2017. Except where the context indicates otherwise, references to “we,” “us,” “our,” “Altimmune” or the “Company” refer, for periods prior to the completion of the Mergers, to Private Altimmune and its subsidiaries, and for periods following the completion of the Mergers to the combined company and its subsidiaries. The Company is focused on developing treatments for liver disease and immune modulating therapies. Our diverse pipeline includes next generation peptide therapeutics for NASH (ALT-801) and chronic hepatitis B (HepTcell™), conjugated immunostimulants for the treatment of cancer (ALT-702) and intranasal vaccines (NasoVAX™ and NasoShield™). The Company has not generated any revenues from the sale of any products to date, and there is no assurance of any future revenues from product sales. Basis of Presentation The accompanying consolidated financial statements are prepared in conformity with generally accepted accounting principles in the United States (“U.S. GAAP”) and in accordance with the rules and regulations of the United States Securities and Exchange Commission (“SEC”).</t>
  </si>
  <si>
    <t>Summary of Significant Accounting Policies</t>
  </si>
  <si>
    <t>2.
Summary of Significant Accounting Policies Principles of Consolidation The accompanying consolidated financial statements include the accounts of the Company and its subsidiaries, all of which are wholly owned.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collectability of accounts receivable, useful lives of long-lived assets, fair value of contingent consideration acquired, impairment of goodwill and other long-lived assets, and accounting for project development and certain accruals. The Company assesses the above estimates on an ongoing basis; however, actual results could differ materially from those estimates. Comprehensive Loss For the years presented, the total comprehensive loss includes net loss and other comprehensive loss which represents unrealized gains on investments and foreign currency translation adjustments. Foreign Currency Translation Historically the Company’s UK subsidiaries utilized the British pound as their functional currency. The assets and liabilities of these subsidiaries were translated at current exchange rates, while revenue and expenses were translated at the average rates in effect for the period. The related translation gains and losses were included in other comprehensive income or loss within the Consolidated Statements of Operations and Comprehensive Loss. As a result of an analysis which took into account the economic indicators of these subsidiaries from a long-term perspective, the Company changed the functional currency for these subsidiaries from British Pounds to U.S. Dollars effective as of July 1, 2018. The change in the Company’s functional currency determination has been applied on a prospective basis in accordance with ASC 830. Therefore, any translation gains and losses that were previously recorded in accumulated other comprehensive income through June 30, 2018 remain unchanged as of December 31, 2019. Segment The Company is managed and operates as a single business focused on the research and development of immunotherapies and vaccines. The Company is managed by a single management team, and, consistent with its organizational structure, the Chief Executive Officer manages and allocates resources at a consolidated level. Accordingly, the Company views its business as one reportable operating segment. Investments The Company’s short-term investments are comprised of U.S. Treasury and corporate debt securities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in the consolidated results of operations. The Company reviews its investment portfolio for impairment quarterly or more frequently if circumstances warrant.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Investments are classified as either current or non-current assets on our consolidated balance sheets based on their contractual maturity dates. Intangible Assets Intangible assets acquired in a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including patents and license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and are evaluated separately from indefinite-lived intangible assets for impairment at least annually or whenever events or circumstances indicate that the carrying amount of an asset may not be recoverable. These amortization costs are classified as research and development expenses in the accompanying statements of operations and comprehensive loss. Impairment of Long-lived Assets and Goodwill The Company evaluates our long-lived tangible and intangible assets, including IPR&amp;D assets and goodwill,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to its carrying value. Prior to the complete impairment of goodwill in 2018, goodwill was tested for impairment by comparing the estimated fair value of our single reporting unit to its carrying value.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in timing or changes in the future cash flows to be generated by the completed products, and changes to other market-based assumptions, such as discount rates. If impairment indicators are present as a result of our qualitative assessment, the Company will test those assets for impairment by comparing the fair value of the assets to their carrying value. Upon completion or abandonment, the value of the IPR&amp;D assets will be amortized to expense over the anticipated useful life of the developed products, if completed, or charged to expense when abandoned if no alternative future use exists. During the fourth quarter of 2018, the Company recorded $24,450,011 of impairments related to IPR&amp;D assets. During 2019, the Company recorded $1,000,000 of impairments related to IPR&amp;D assets. See Note 6 for further details. During the year ended December 31, 2018, the goodwill impairment charges of $490,676 represented an adjustment recorded to reduce the tax refund receivable acquired in connection with a 2017 business combination. There was no goodwill balance outstanding as of December 31, 2019 and 2018. Fair Value Measurements The Company records certain financial assets and liabilities at fair value in accordance with the guidance in Financial Accounting Standards Board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19 and 2018. Financial Instruments The Company’s financial instruments consist of cash, cash equivalents, restricted cash, accounts receivable, short-term investments, notes payable, accounts payable, accrued expenses, BPI France notes, contingent consideration, common stock warrants classified as a liability, common stock warrants classified as equity, convertible preferred stock, redeemable convertible preferred stock, and an embedded derivative. The carrying amounts of cash, cash equivalents, restricted cash, accounts receivable, accounts payable, and accrued expenses approximate their fair value due to the short-term nature of those financial instruments. Short-term investments are recorded at fair value, with any unrealized holding gains or losses reported as accumulated other comprehensive income or loss. The BPI France notes prior to their redemption or cancellation are recorded at their repayment value which approximates fair value. Contingent payments classified as a liability was recorded at fair value estimated using the Monte Carlo simulation valuation model. Redeemable convertible preferred stock until its redemption was classified as temporary equity and its carrying amount accreted over the term of the instrument up to its liquidation and redemption value. Common stock warrants classified as equity and convertible preferred stock classified as temporary equity are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nd the embedded derivative are recorded at fair value and are remeasured every reporting period with the changes in fair value recorded as a component of other income (expenses), net until their settlement or exercise. Revenue Our revenue consists primarily of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when reimbursable expenses are incurred and the performance obligation is complete. Payments received in advance of services being provided are recorded as deferred revenue. 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our vendors. Cash Equivalents The Company considers all highly liquid investments purchased with remaining maturities of 90 days or less on the purchase date to be cash equivalents, and include amounts held in money market funds which are actively traded (a Level 1 input). Restricted Cash The Company had restricted cash of $34,174 and $634,416 at December 31, 2019 and 2018, respectively held in money market savings accounts as collateral. The restricted cash as of December 31, 2019 is for the Company’s facility lease obligation. The restricted cash as of December 31, 2018, was for the Company’s facility lease obligation and $600,000 for a legal bond supporting the Company’s attempt to collect on amounts previously due from a third-party that was released from restriction in 2019. Restricted cash is classified as a component of cash, cash equivalents, and restricted cash in the accompanying consolidated balance sheets and consolidated statements of cash flows. 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es not maintain an allowance for doubtful accounts. 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100% of research grants and contracts and accounts receivable for the years ended December 31, 2019 and 2018. As discussed above, the Company believes that credit risks associated with these government grants and contracts and accounts receivable is not significant. 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Preferred Stock Shares of redeemable preferred stock were issued in August 2017. Redeemable preferred stock was classified as temporary equity and was initially recorded at its original issuance price, net of issuance costs and discounts. Such discounts included common stock warrants issued as part of the financing which were required to be classified as a liability and recorded at fair value (Note 12), an embedded derivative related to certain redemption features which was classified as a liability and recorded at fair value (Note 10), and the intrinsic value of a beneficial conversion feature present in the instrument at issuance (Note 10). The carrying value of the redeemable preferred stock was accreted over the term of the redeemable preferred stock up to its redemption value, using the straight-line method which approximates the effective interest method due to the short-term nature of the redeemable preferred stock terms with the amount of the accretion recorded as a reduction of additional paid-in capital. All redeemable preferred stock was either redeemed or converted during the year ended December 31, 2018. Warrants Common stock warrants issued in connection with the redeemable preferred stock in 2017 were classified as a liability because these warrants contained terms which could, in certain circumstances, required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 These warrants were subsequently redeemed in 2018 (Note 12). Common stock warrants issued in connection with the Unit Offering (as defined in Note 11), the Second Registered Direct Offering (as defined in Note 11), and the Third Registered Direct Offering (as defined in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Second Registered Direct Offering and Third Registered Direct Offering triggered down round adjustments to the exercise price of warrants issued in connection with the unit offering. The Company treated the value of the effect of the reduction in exercise price as a deemed dividend, resulting in a reduction to income available to common shareholders (Note 12) 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For performance-based awards where the vesting of the options may be accelerated upon the achievement of certain milestones, vesting and the related stock-based compensation is recognized as an expense when it is probable the milestone will be met. For awards containing a market condition, the effect of the market condition is reflected in measuring the grant date fair value of the award and is recognized over the requisite service period, which is usually the vesting period, on a straight-line basis, net of estimated forfeiture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Income Taxes The Company accounts for income taxes using the asset and liability approach, which requires the recognition of future tax benefits or liabilities on the temporary differences between the financial reporting and tax bases of our assets and liabilities. Deferred tax Net Loss per Share Basic net loss per share is computed by dividing the net loss attributable to common stockholders by the weighted-average number of common shares outstanding for the period without consideration for potentially dilutive securities. Net loss attributable to common stockholders and participating preferred stock is allocated to each share on an as-converted basis as if all of the net loss for the period had been distributed. During periods in which the Company incurred a net loss, the Company does not allocate net loss to participating securities because they do not have a contractual obligation to share in the net loss of the Company. The Company computes diluted net loss per common share after giving consideration to all potentially dilutive common equivalents, including convertible preferred stock, redeemable preferred stock, common stock options, restricted stock awards, and common stock warrant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Leases The Company’s headquarters lease is the primary lease, accounted for as an operating lease under the new lease accounting guidance, which the Company adopted on January 1, 2019 under the prospective optional transition method.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 Contingent Consideration The Company records contingent consideration associated with development and regulatory milestones that meets the definition of a liability under ASC 480 at fair value. The fair value model used to calculate this obligation is based on the income approach (a discounted cash flow model) or a Monte Carlo simulation, if more appropriate, that has been risk adjusted based on the probability of achievement of the milestones. The inputs the Company uses for determining the fair value of the contingent consideration associated with development and regulatory milestones are Level 3 fair value measurements. The Company re-evaluates the fair value on a quarterly basis. Changes in the fair value can result from adjustments to the discount rates and updates in the assumed timing of milestone achievement. Any future increase in the fair value of the contingent consideration associated with development and regulatory milestones are based on an increased likelihood that the underlying milestones will be achieved. The change in Company’s estimates associated with payments which will become due and payable for development and regulatory milestones will change the fair value of contingent consideration, resulting in a charge or contra expense to research and development expense in the period in which the increase or decrease is determined. Recently Issued Accounting Pronouncements Recently Adopted: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The standard requires a modified retrospective approach or an optional transition to apply the new guidance in the year of transition rather than at the beginning of the earliest period presented. The Company adopted ASU 2016-02 in the first quarter of 2019 under the optional transition method. The Company’s existing operating leases were accounted for as operating lease liabilities and right of use assets upon adoption. The Company has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The adjustment resulted in an increase of $756,347 to total assets and total liabilities on the January 1, 2019 consolidated balance sheet. The adoption did not have a material impact on the consolidated statement of operations or consolidated statement of cash flows. In June 2018, FASB issued ASU No. 2018-07, Compensation—Stock Compensation (Topic 718)—Improvements to Nonemployee Share-Based Payment Accounting (“ASU 2018-07”). ASU 2018-07 expands the scope of Topic 718 to include share-based payment transactions for acquiring goods and services from nonemployees. The Company adopted ASU 2018-07 in the first quarter of 2019. The adoption of this standard did not have a material impact on the Company’s consolidated financial statements. Pending Adoptions: In June 2016, the FASB issued ASU 2016-13, Financial Instruments-Credit Losses (Topic 326): Measurement of Credit Losses on Financial Instruments, which required entities to measure all expected credit losses for financial assets held at the reporting date based on historical experience, current conditions and reasonable and supportable forecasts. This update also required enhanced disclosures to help financial statement users better understand significant estimates and judgments used in estimating credit losses, as well as the credit quality and underwriting standards of an entity’s portfolio. This standard is effective for the Company as a smaller reporting company beginning January 1, 2023. Adoption is not expected to have a material impact on the Company’s consolidated financial statement disclosure requirements. In August 2018, FASB issued ASU No. 2018-13, Fair Value Measurement (Topic 820) – Disclosure Framework – Changes to the Disclosure Requirements for Fair Value Measurement,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 Adoption is not expected to have a material impact on the Company’s consolidated financial statement disclosure requirements. In December 2019, the FASB issued ASU 2019-12, Income Taxes (Topic 740), Simplifying the Accounting for Income Taxes, which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 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will be effective for the Company beginning January 1, 2021, with early adoption of the amendments permitted. The Company is currently evaluating the impact from the adoption of ASU 2019-12 on its consolidated financial statements.</t>
  </si>
  <si>
    <t>Acquisitions</t>
  </si>
  <si>
    <t>Business Combinations [Abstract]</t>
  </si>
  <si>
    <t>3. Acquisitions The Company entered into a definitive agreement to acquire all of the equity interests of Spitfire Pharma, Inc. (“Spitfire”) on July 8, 2019. Spitfire was a privately held, preclinical pharmaceutical company developing a novel dual GLP-1/glucagon receptor agonist for the treatment of non-alcoholic steatohepatitis. The transaction closed on July 12, 2019. The Company issued 1,887,250 unregistered shares of its common stock (the “shares”) as upfront consideration to certain former securityholders of Spitfire (collectively, the “Spitfire Equityholders”), representing an amount equal to $5,000,000 less working capital and transaction expense adjustment amounts as defined in the agreement (the “closing consideration”). The number of shares issued as payment of the Closing Consideration was determined based on the average of the closing prices of the Company’s common stock as reported on the Nasdaq Global Market for the twenty consecutive trading days prior to and including July 8, 2019, the date on which the parties entered into the Agreement and Plan of Merger and Reorganization (the “Merger Agreement”). The Spitfire Equityholders agreed to a lock-up on the upfront consideration pursuant to which 33.3% of the shares will be released at 6 months; 33.3% will be released at 12 months; and 33.3% will be released at 18 months. The Merger Agreement also includes future contingent payments up to $88,000,000 in cash and shares of the Company’s common stock as follows (each, a “Milestone Event”):
•
a one-time payment of $5.0 million (the “IND Milestone Consideration Amount”) within sixty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Merger Agreement; plus
•
a one-time payment of $3.0 million (together with the IND Milestone Consideration Amount, the “Regulatory Milestones”) within sixty days of the initiation of a human clinical trial of a product candidate anywhere in the world; plus
•
payments of up to $80.0 million upon the achievement of specified worldwide net sales (the “Sales Milestones”) of all products developed using the technology acquired in the License Agreement within ten years following the approval of a new drug application filed with the FDA. The Company determined that the acquisition of Spitfire should be accounted for as an asset acquisition instead of a business combination because substantially all of the fair value of the gross assets acquired is concentrated in a single identifiable asset or group of similar identifiable assets, and therefore, the asset is not considered a business. The Company expensed the acquired intellectual property as of the acquisition date as in-process research and development with no alternative future uses. During the year ended December 31, 2019, the Company recorded an in-process research and development expense of $4,337,574 for the up-front consideration, which included the fair value of the common stock transferred and net liabilities assumed. The fair value of the common shares transferred was based on the Company’s stock price of $2.45 on July 12, 2019, offset by an estimated discount of $832,277 for lack of marketability. The future contingent payments related to the Regulatory Milestones are stock-based payments accounted for under FASB Accounting Standards Codification Topic 480, Distinguishing Liabilities From Equity. Such stock-based payments are subject to a lock-up whereby 50% of the shares are released at 3 months and 50% are released at 6 months. As of the acquisition date, the Company estimated future contingent consideration based upon a Monte Carlo simulation that has been risk adjusted based on the probability of achieving the milestone and a discount for lack of marketability. The Company remeasured the fair value of the contingent consideration as of December 31, 2019. During the year ended December 31, 2019, the Company has expensed $2,750,000 to in-process research and development expenses. The future contingent payments related to the Sales Milestones are predominately cash-based payments accounted for under FASB Accounting Standards Codification Topic 450, Contingencies. Accordingly, the Company will recognize the Sales Milestones when the contingency is resolved and the amount is paid or payable. Finally, transaction costs associated with the Spitfire acquisition of $680,090 are recorded within research and development expense during the year ended December 31, 2019.</t>
  </si>
  <si>
    <t>Net Loss Per Share</t>
  </si>
  <si>
    <t>Earnings Per Share [Abstract]</t>
  </si>
  <si>
    <t>4.
Net Loss Per Share Because the Company has reported net loss attributable to common stockholders for the years ended December 31, 2019 and 2018, basic and diluted net loss per share attributable to common stockholders are the same for both years. All preferred stock, unvested restricted stock, common stock warrants, stock options, and other potentially dilutive shares have been excluded from the computation of diluted weighted-average shares outstanding because such securities would have an antidilutive impact. Potential common shares issuable upon conversion, unvested restricted stock, common stock warrants, stock options, and other potentially dilutive shares are excluded from the computation of diluted weighted-average shares outstanding are as follows:
As of December 31,
2019
2018
Common stock warrants
10,384,706
7,344,297
Common stock options
973,172
353,274
Unvested restricted stock
235,666
323,404
Other dilutive securities
28,070
—</t>
  </si>
  <si>
    <t>Property and Equipment, Net</t>
  </si>
  <si>
    <t>Property Plant And Equipment [Abstract]</t>
  </si>
  <si>
    <t xml:space="preserve">5.
Property and Equipment, Net Property and equipment, net consisted of the following:
As of December 31,
2019
2018
Furniture, fixtures and equipment
$
121,491
$
121,491
Laboratory equipment
926,590
926,590
Computers and telecommunications
150,517
149,290
Software
25,069
25,069
Leasehold improvements
1,228,108
1,228,108
Property and equipment, at cost
2,451,775
2,450,548
Less accumulated depreciation and amortization
(1,347,567
)
(1,107,746
)
Property and equipment, net
$
1,104,208
$
1,342,802
Depreciation expense related to property and equipment for the years ended December 31, 2019 and 2018 was $239,821 and $218,717, respectively. </t>
  </si>
  <si>
    <t>Goodwill and Intangible Assets</t>
  </si>
  <si>
    <t>Goodwill And Intangible Assets Disclosure [Abstract]</t>
  </si>
  <si>
    <t>6.
Goodwill and Intangible Assets The Company’s intangible assets consisted of the following:
As of December 31, 2019
Estimated Useful Lives
Gross Carrying Value
Accumulated Amortization
Impairment
Net Book Value
Internally developed patents
6 – 10 years
$
746,323
$
(448,874
)
$
—
$
297,449
Acquired licenses
16 – 20 years
285,000
(269,221
)
—
15,779
Total intangible assets subject to amortization
$
1,031,323
$
(718,095
)
$
—
$
313,228
IPR&amp;D assets
Indefinite
13,418,967
—
(1,000,000
)
12,418,967
Total
$
14,450,290
$
(718,095
)
$
(1,000,000
)
$
12,732,195
As of December 31, 2018
Estimated Useful Lives
Gross Carrying Value
Accumulated Amortization
Impairment
Net Book Value
Internally developed patents
6 – 10 years
$
718,559
$
(317,172
)
$
—
$
401,387
Acquired licenses
16 – 20 years
285,000
(253,430
)
—
31,570
Total intangible assets subject to amortization
$
1,003,559
$
(570,602
)
$
—
$
432,957
IPR&amp;D assets
Indefinite
37,868,978
—
(24,450,011
)
13,418,967
Total
$
38,872,537
$
(570,602
)
$
(24,450,011
)
$
13,851,924
Amortization expense of intangible assets subject to amortization totaled $147,500 and $83,652 for the years ended December 31, 2019 and 2018, respectively, and was classified as research and development expenses in the accompanying consolidated statements of operations and comprehensive loss. As of December 31, 2019, future estimated amortization expense is as follows:
For the Year Ended December 31,
2020
$
42,275
2021
26,059
2022
26,059
2023
26,059
2024
22,153
2025 and thereafter
170,623
Total
$
313,228
The above future estimated amortization expense does not include potential amortization charges related to the remaining carrying value of IPR&amp;D assets as of December 31, 2019. Those assets, which represent incomplete technologies, will be amortized to expense once the underlying technologies are substantially complete over their estimated useful lives, expected to be 15 to 18 years. In the event that in the future the Company ceases the development of these assets, the remaining carrying value would be written off at that time. IPR&amp;D assets are periodically assessed for impairment by considering the state of completion of the projects, the remaining activities required to complete development, the anticipated market for the completed products, and anticipated future cash required to complete development. During the fourth quarter of 2018, based on the continued decline of the Company’s market capitalization following the completion of the equity offerings and a strategic review of the development pipeline at the direction of a new CEO, the Company concluded under the qualitative assessment that an impairment indicator was present as it related to three IPR&amp;D assets. Based on the Company’s strategic review, management concluded it would discontinue development of the Oncosyn cancer immunotherapy program and accordingly the entire amount of this IPR&amp;D asset, or $3,061,011 was charged to expense. For the remaining two IPR&amp;D assets related to HepTcell and SparVax-L, the Company calculated fair value using an excess earnings method or discounted cash flow model and compared the fair value to the carrying amount of the indefinite lived asset. Based on the analysis, the fair value of the Company’s HepTcell IPR&amp;D asset exceeded its carrying value by an amount greater than 10%. However, during 2018, the Company concluded that the fair value of the SparVax-L IPR&amp;D intangible asset was approximately $1,000,000 as compared to the current carrying value of the asset of $22,389,000, which resulted in an impairment charge of $21,389,000. Key assumptions used in the analysis included projected cash flows, a probability of success of the ultimate project, and the discount rate. During 2019, as a result of the SparVax-L NIAID contract completion and the US government’s funding prioritization of only single dose anthrax vaccine candidates, we abandoned the project and concluded that the full remaining net book value of the SparVax-L IPR&amp;D asset was impaired. As a result, of $1,000,000 was written off as an impairment charge which was classified as a component of operating expenses during the year ended December 31, 2019. During the year ended December 31, 2018, an additional $490,676 of goodwill was written off as an impairment charge. The impairment was an adjustment to reduce the tax refund receivable acquired in connection with a 2017 business combination. Changes in the carrying amounts of IPR&amp;D assets and goodwill for the years ended December 31, 2019 and 2018 were:
IPR&amp;D
Goodwill
Balance, January 1, 2018
$
38,245,871
$
—
Additions
—
490,676
Foreign currency translation adjustments
(376,893
)
—
Impairment charges
(24,450,011
)
(490,676
)
Balance, December 31, 2018
$
13,418,967
$
—
Impairment charges
(1,000,000
)
Balance, December 31, 2019
$
12,418,967
$
—</t>
  </si>
  <si>
    <t>Accrued Expenses and Other Current Liabilities</t>
  </si>
  <si>
    <t>Payables And Accruals [Abstract]</t>
  </si>
  <si>
    <t>7.
Accrued Expenses and Other Current Liabilities Accrued expense and other current liabilities consist of the following:
As of December 31,
2019
2018
Accrued professional services
$
429,467
$
552,619
Accrued payroll and employee benefits
1,183,130
1,257,191
Accrued interest
5,047
1,192
Lease obligation, current portion
259,449
—
Deferred rent, current portion
—
175,490
Accrued research and development
1,966,111
2,076,704
Deferred revenue
61,563
19,753
Total accrued expenses
$
3,904,767
$
4,082,949</t>
  </si>
  <si>
    <t>Licenses</t>
  </si>
  <si>
    <t>Organization Consolidation And Presentation Of Financial Statements [Abstract]</t>
  </si>
  <si>
    <t xml:space="preserve">8.
Licenses University of Alabama at Birmingham Research Foundation The Company had an agreement with the University of Alabama at Birmingham Research Foundation (“UABRF”) for the exclusive worldwide license to develop, manufacture, and commercialize certain proprietary technology developed at UABRF. That agreement expired in accordance with its terms in January 2020. Under the terms of the amended and restated agreement, the Company was obligated to pay an annual license fee of $20,000 and low single digit royalty fees upon the commencement of product sales. Fees incurred under the UABRF agreement totaled $20,000 in each of the years ended December 31, 2019 and 2018 and are classified as a component of research and development expenses in the accompanying consolidated statements of operations and comprehensive loss. Janssen Vaccines &amp; Prevention B.V. The Company has a royalty-bearing, worldwide non-exclusive license agreement with Janssen Vaccines &amp; Prevention B.V. (“Janssen”) for use of its vaccine technology. We may terminate the license agreement without cause, and the agreement contains customary provisions for either party to terminate prior to the expiration of the agreement. The amended license agreement expires on a product-by-product and country-by-country basis on the later of the date upon which the last of the licensed patents applicable to the relevant product expires or 15 years from the date of first commercial sale of the relevant product. The Janssen patent rights include patents issued in the United States with an expected expiration date no earlier than April 2020, in each case not giving effect to any potential extensions and assuming payment of all associated fees. Upon expiration of the amended license agreement, or if we terminate the amended license agreement for Janssen’s material breach, we retain the right to exploit the rights granted. Under the agreement, the Company is required to pay an annual license fee and annual royalty fees upon reaching certain milestones in an amount that equals the greater of a low single digit percentage of net sales or $100,000. Fees incurred under the Janssen agreement totaled $111,499 and $177,625 for the years ended December 31, 2019 and 2018, respectively, and are included in research and development expenses in the accompanying consolidated statements of operations and comprehensive loss. Auburn University The Company has an exclusive, world-wide license agreement to develop, manufacture, and commercialize certain vaccine technology developed at Auburn University. The Auburn University agreement expires on the last of the related patent expiration date which may be extended upon patent renewal. The last of the patent expiration date is currently on August 15, 2025. Under the agreement, the Company paid an upfront fee of $1,000 upon signing of the agreement, and is obligated to pay an annual license fee of $5,000, and low single digit royalty fees from net product sales or sublicenses of the technology. Fees incurred under the Auburn University agreement totaled $5,000 in each of the years ended December 31, 2019 and 2018 and are included in research and development expenses in the accompanying consolidated statements of operations and comprehensive loss. </t>
  </si>
  <si>
    <t>Notes Payable and Other Liabilities</t>
  </si>
  <si>
    <t>Notes Payable And Other Liabilities Disclosure [Abstract]</t>
  </si>
  <si>
    <t>9.
Notes Payable and Other Liabilities The Company’s current portion of outstanding notes payable are summarized as follows:
As of December 31,
2019
2018
BPI France notes, short-term portion
$
—
$
71,596
Total notes payable
$
—
$
71,596
The Company’s long-term portion of outstanding notes payable as well as other long-term liabilities are summarized as follows:
As of December 31,
2019
2018
BPI France notes, long-term portion
$
—
$
501,174
Lease obligation, long-portion (see Note 15)
1,484,679
—
Deferred rent, long-term portion
—
1,045,807
Common stock warrant liability (see Note 12)
10,000
65,000
Economic conditional grants
250,000
100,000
Other
120,196
140,090
Total other long-term liabilities
$
1,864,875
$
1,852,071
BPI France Notes The Company had two non-interest-bearing research and development funding arrangements with BPI France that were entered into in December 2013 to provide up to €750,000 in research funding in the first arrangement and up to €250,000 in the second arrangement. The Company was permitted to draw 50% of the funds upon the signing of the arrangements, an additional 30% contingent upon a financial audit and technical progress report, and the remaining amounts at the completion of the research and development project being funded by the arrangements. In October 2016, the Company and BPI France agreed to extend the term on the arrangement by two years. The total amount advanced under the arrangements was €500,000. In April 2019, the Company was notified that €102,951 exceeded the allowable funding in accordance with the arrangement and made payment of this amount on June 5, 2019. In September 2019, the Company was notified that €238,229 ($265,540) was converted into a grant and recognized as grant revenue for the year ended December 31, 2019. In October 2019, the Company paid the remaining balance on the BPI France notes. The total repayments during the year ended December 31, 2019 was $292,002. Economic Incentive Grants The Company has two conditional economic incentive grants for a total of $250,000 from Montgomery County and State of Maryland. The Montgomery County grant was received in May of 2018, with a term expiring on February 28, 2028. The State of Maryland grant was received in October 2019, with a 10-year term expiring on December 31, 2029. These grants are conditional primarily based on the Company maintaining its current headquarter locations in addition to employing a required number of employees at different reporting dates through the term of the grant. The Company is accruing 3% interest on both grants and has recorded $5,042 in interest expense for the year ended December 31, 2019. Exchange Notes In conjunction with the First Exchange (as defined in Note 12) the Company issued convertible notes (the “Exchange Notes”) with an aggregate principal value of $1,500,000, which were initially convertible into up to 73,530 shares of our common stock at the note holder’s option on the maturity date. The Exchange Notes were also convertible in the event of default, at which time the balance of the notes would increase by 112% and was convertible at a share price equal to the lower of $20.40 per share or 75% of the weighted average price of common stock during the twenty consecutive trading day period immediately preceding the event of default. In the event the weighted average price of common stock as defined above is below $4.50 per share, then a supplemental cash payment was due to the note holder. The conversion and redemption options embedded in the Exchange Notes qualified for derivative accounting under ASC 815-15 “Derivatives and Hedging”. The fair value of the derivative liability at the date of issuance resulted in a discount to the Exchange Notes of $180,611 which was accreted into interest expense over the term of the convertible note. Debt issuance costs of $58,172 were capitalized and was recognized in interest expense over the term of the notes. In addition, the Company paid the holders of the Exchange Notes and additional $54,226 of interest earned. The Company fully redeemed the Exchange Notes and accrued interest for cash in October 2018.</t>
  </si>
  <si>
    <t>Preferred Stock</t>
  </si>
  <si>
    <t>Equity [Abstract]</t>
  </si>
  <si>
    <t>10.
Preferred Stock Redeemable Convertible Preferred Stock On August 16, 2017, the Company issued 15,656 shares of $0.0001 par value, redeemable preferred stock and warrants to purchase up to 78,181 shares of common stock (see Note 12), for total gross proceeds of $14,716,370, and incurred issuance costs totaling $1,697,800. The redeemable preferred stock matured on August 16, 2018. In addition, the redeemable preferred stock agreements required that the Company reserve a sufficient number of common shares to cover at least 150% of the common shares expected to be issued upon the conversion of the redeemable preferred stock at the then current conversion price, and the exercises of common stock warrants issued in connection with the redeemable preferred stock. Because the securities contained contingencies which could require the Company to redeem the shares for cash, and such contingencies were outside the control of the Company, the redeemable preferred stock was classified outside of permanent equity. Because a substantive conversion feature was also present at issuance, the redeemable preferred stock is only contingently redeemable and therefore prior to its redemption or conversion was classified as temporary equity and carried on the balance sheet in between liabilities and equity at its accreted redemption value. In addition, certain features present in the redeemable preferred stock required separate recognition. For purposes of this evaluation, the Company determined that the redeemable preferred instrument is more akin to a debt host because the installment conversion feature, as the primary settlement mechanism, is indexed to an underlying other than interest rates or credit risk and settles in variable shares. Because the potential contingent redemption price contained a significant premium over the issuance price, the redemption feature is considered to be not clearly and closely related to the debt-like host instrument. All redemption features (including the change of control redemption, triggering event redemption, mandatory redemption, and installment redemption) were determined to be a single, compound embedded derivative financial instrument to be bifurcated and separately accounted for as a liability. The embedded derivative financial instrument was initially recorded at its fair value on the redeemable preferred stock issuance date and was being remeasured on each subsequent balance date with changes in fair value classified as a component of other income (expenses), net. The embedded derivative was classified as a component of other long-term liabilities until its expiration with the conversion of the last amount of redeemable preferred stock. The redeemable preferred stock also contained a beneficial conversion feature at issuance. The conversion feature was “in-the-money” as of the commitment date as the fair value of the underlying common share was greater than the effective conversion price. The beneficial conversion feature, measured as the intrinsic value of the feature, totaled $1,506,196 on the redeemable preferred stock issuance date, and was classified as a component of additional paid-in capital. The beneficial conversion feature was not remeasured in subsequent periods but was recognized in nine equal amounts corresponding to each of the redeemable preferred stock installments. During the year ended December 31, 2018, the Company recognized $1,338,840 of the beneficial conversion feature. The fair value used to determine the initial carrying value of the embedded redemption derivative financial instrument was measured using Level 3 inputs and was estimated using the Monte Carlo simulation valuation model. The periodic changes in the fair value of the embedded redemption derivative financial instrument for the year ended December 31, 2018 are as follows:
Balance, January 1, 2018
$
27,236
Changes in fair value
(27,236
)
Balance, December 31, 2018
$
—
During the year ended December 31, 2018, the Company converted 9,813 shares of the redeemable preferred stock for an aggregate of 502,078 shares of common stock. In June 2018, the Company additionally agreed to redeem the First Exchange investors’ remaining 2,364 shares of Series B Preferred Stock at their face value of $2,364,044. Since the redemption occurred prior to the stated maturity date, $56,792 of the redemption price is considered a deemed dividend. On July 11, 2018, the Company entered into exchange agreements with certain other holders of the Series B Preferred Stock and warrants (the “Second Exchange”) pursuant to which the Company (i) issued an aggregate of 32,124 shares of common stock and (ii) paid $22,241 in cash, in exchange for all of their outstanding shares of our Series B Preferred Stock. Due to the redemption occurring prior to the stated maturity date, this exchange resulted in a deemed contribution of $111,553. As of December 31, 2019 and 2018, there were no remaining Redeemable Convertible Preferred Shares outstanding.</t>
  </si>
  <si>
    <t>Common Stock</t>
  </si>
  <si>
    <t>Text Block [Abstract]</t>
  </si>
  <si>
    <t>11.
Common Stock On September 26, 2018, the Company issued an aggregate of 286,633 shares of common stock at a purchase price of $17.02 per share to certain institutional investors in a registered direct offering (the “First Registered Direct Offering”). The net proceeds of the First Registered Direct Offering were $4,334,816, after deducting placement agent fees and offering expenses of $543,677. On October 2, 2018, the Company issued a combined total of 2,400,000 common units and pre-funded units in a public offering (the “Unit Offering”). Each common unit in the Unit Offering was sold at a public offering price of $5.00 and consisted of one share of common stock and a warrant to purchase one share of common stock at an exercise price of $6.00. Each warrant sold in the Unit Offering was exercisable immediately and expired five years from the date of issuance. Each pre-funded unit in the Unit Offering was sold at a public offering price of $4.99 and consisted of a pre-funded warrant to purchase one share of common stock at an exercise price of $0.01 per share and a warrant to purchase one share of common stock at an exercise price of $6.00. The pre-funded warrants were immediately exercisable and were able to be exercised at any time until all of the pre-funded warrants were exercised in full. All of the pre-funded warrants were exercised prior to December 31, 2018. The net proceeds of the Unit Offering were $10,667,506, after deducting the underwriting discount and estimated offering expenses payable by the Company. The entire amount of 2,400,000 common shares issued in connection with the Unit Offering are included in common shares outstanding. The warrants issued in the Unit Offering are each subject to anti-dilution protection. Accordingly, to the extent the Company was to issue additional common stock or securities convertible into common stock at an issuance price lower than exercise price of the warrants, the exercise price of the warrants would be adjusted to the lower of (i) the issuance price or (ii) the lowest volume weighted average price of the Company’s common stock on the five trading days following the announcement of the new offering. On October 10, 2018, the Company issued a combined total of 4,629,630 common units and pre-funded units to certain institutional investors in a registered direct offering (the “Second Registered Direct Offering”). Each common unit in the Second Registered Direct Offering was sold at a price of $5.40 and consisted of one share of common stock and a warrant to purchase one share of common stock at an exercise price of $5.40. Each warrant sold in the Second Registered Direct Offering was exercisable immediately and expired five years from the date of issuance. Each pre-funded unit in the Second Registered Direct Offering was sold at a public offering price of $5.39 and consisted of a pre-funded warrant to purchase one share of common stock at an exercise price of $0.01 per share and a warrant to purchase one share of common stock at an exercise price of $5.40. The pre-funded warrants were immediately exercisable and were able to be exercised at any time until all of the pre-funded warrants are exercised in full. All of the pre-funded warrants were exercised prior to December 31, 2018. The net proceeds of the Second Registered Direct Offering were $22,400,673, after deducting the underwriting discount and estimated offering expenses payable by the Company. The entire amount of 4,629,630 common shares issued in connection with the Unit Offering are included in common shares outstanding. On March 12, 2019, the Company issued a combined total of 4,361,370 common units and pre-funded units to certain institutional investors in a registered direct offering (the “Third Registered Direct Offering”). Each common unit in the Third Registered Direct Offering was sold at a price of $3.21 and consisted of one share of common stock and 0.70 of a warrant to purchase one share of common stock at an exercise price of $3.21. Each warrant sold in the Third Registered Direct Offering was exercisable immediately and expired five years from the date of issuance. Each pre-funded unit in the Third Registered Direct Offering was sold at a public offering price of $3.20 and consisted of a pre-funded warrant to purchase one share of common stock at an exercise price of $0.01 per share and 0.70 of a warrant to purchase one share of common stock at an exercise price of $3.21. All of the pre-funded warrants were exercised prior to March 31, 2019. The net proceeds of the Third Registered Direct Offering were $12,668,784, after deducting the underwriting discount and estimated offering expenses payable by the Company. The warrants issued in both the Unit Offering and the Second Registered Direct Offering were concluded to be equity classified freestanding financial instruments. The Second Registered Direct Offering triggered a down round adjustment to the exercise price of the warrants issued in the Unit Offering from $6.00 to $4.1798. The value of a down round feature is measured as the difference between the financial instrument’s fair value (without the down round feature) using the pre-trigger exercise price and the financial instrument’s fair value (without the down round feature) using the reduced exercise price. During the year ended December 31, 2018, the Company treated the value of the effect of the reduction in exercise price as a deemed dividend of $780,038 which reduced income available to common shareholders. The warrants issued in the Third Registered Direct Offering were also concluded to be equity classified freestanding financial instruments. The Third Registered Direct Offering triggered an additional down round adjustment to the exercise price of the warrants issued in the Unit Offering from $4.1798 to $2.7568. During the year ended December 31, 2019, the Company treated the value of the effect of the reduction in exercise price as a deemed dividend of $452,925 which reduced income available to common shareholders. On July 12, 2019, as discussed in Note 3, the Company issued 1,887,250 unregistered shares of its common stock as upfront consideration to certain former Spitfire Equityholders representing the closing consideration.</t>
  </si>
  <si>
    <t>Warrants</t>
  </si>
  <si>
    <t xml:space="preserve">12.
Warrants The following common stock warrants were outstanding at December 31, 2019:
Number of Common Stock Warrants
Per Share Exercise Price
Issuance Date
Expiration Date
Replacement warrants
155
$
483.00
March 3, 2012
March 3, 2022
Issued with redeemable preferred stock*
62
80.10
August 16, 2017
August 16, 2022
Issued with common units in Unit Offering
2,505,250
2.75
October 2, 2018
October 2, 2023
Underwriter warrant issued with public offering
196,650
6.25
October 2, 2018
September 28, 2021
Issued with common units in the Second Registered Direct Offering
4,629,630
5.40
October 10, 2018
October 10, 2023
Issued with common units in the Third Registered Direct Offering
3,052,959
3.21
March 12, 2019
March 12, 2024
Total
10,384,706
*Liability classified warrants
The following common stock warrants were outstanding at December 31, 2018:
Number of Common Stock Warrants
Per Share Exercise Price
Issuance Date
Expiration Date
Replacement warrants
155
$
483.00
March 3, 2012
March 3, 2022
Issued with redeemable preferred stock*
1,612
80.10
August 16, 2017
August 16, 2022
Issued with common units in Unit Offering
2,516,250
4.18
October 2, 2018
October 2, 2023
Underwriter warrant issued with public offering
196,650
6.25
October 2, 2018
September 28, 2021
Issued with common units in the Second Registered Direct Offering
4,629,630
5.40
October 10, 2018
October 10, 2023
Total
7,344,297
*Liability classified warrants
In May 2017, the Company issued 155 common stock warrants to replace outstanding common stock warrants in connection with the Merger Agreement. In August 2017, in connection with the redeemable preferred stock issuance (Note 10), the Company granted warrants to holders of redeemable preferred stock to purchase up to 78,181 shares of the Company’s common stock. Warrants issued with the redeemable preferred stock are classified as a liability and are initially recorded at their grant date fair value, to be remeasured on each subsequent balance sheet date. The warrant liability is classified as component of other long-term liabilities. During the years ended December 31, 2019, and 2018, the Company exchanged 1,550 and 76,569, respectively, of these warrants for a combination common stock and cash, leaving 62 of these warrants outstanding as of December 31, 2019. On June 29, 2018 the Company closed on privately negotiated exchange agreements with certain investors to exchange warrants to purchase 53,125 common shares of the Company (the “First Exchange”) in exchange for:
(i)
167,700 shares of the Company’s common stock valued at approximately $12.60 per share;
(ii)
Convertible notes with an initial aggregate principal balance of $1,500,000 (Note 9), and;
(iii)
$1,100,000 in cash consideration. The total fair value of the consideration given in exchange for the warrants in the First Exchange was $4,727,000, which exceeded the March 31, 2018 fair value of the warrants by $3,467,935. The warrant fair value at March 31, 2018 was determined assuming an orderly transaction between market participants, using a Monte Carlo simulation valuation model. The Company was compelled to enter into the exchange transaction as management believes the dilutive features of the common stock warrants prevented the Company from obtaining sufficient financing on acceptable terms. Accordingly, the Company recorded a loss on exchange of warrants in the First Exchange of $3,593,082, inclusive of transaction costs of $125,147, which is reported in changes in fair value of warrant liability including loss on exchange on the consolidated statement of operations and comprehensive loss. The Company additionally agreed to redeem the First Exchange investors’ remaining shares of Series B Preferred Stock at their face value of $2,364,044 (Note 10). The value of the shares of the Company’s common stock which were part of the First Exchange consideration were valued at a 5% discount to the June 29, 2018 closing price. 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 On July 11, 2018, the Company entered into exchange agreements with certain other holders of the redeemable preferred stock and warrants (the “Second Exchange”) pursuant to which we (i) issued an aggregate of 32,124 shares of common stock and (ii) paid $22,241 in cash, in exchange for all of the outstanding shares of our Series B Preferred Stock (Note 10). We additionally issued 145,038 shares of common stock in exchange for warrants to purchase 22,523 shares of common stock. Consideration for the Series B Preferred Stock was transferred to the holders on July 11, 2018. Consideration for the warrant exchange was subject to shareholder approval which the Company obtained at its annual shareholder meeting on August 30, 2018, and the shares of common stock were subsequently transferred to the holders on September 12, 2018. On September 7, 2018, the Company closed on exchange agreements with certain holders of our warrants (the “Third Exchange”) pursuant to which we issued 5,929 shares of common stock in exchange for warrants to purchase 921 shares of common stock. The consideration given for the warrants in the Second and Third Exchange was valued at the closing price of the common stock on the day the transactions closed and the shares were transferred, which was $8.64 and $8.85 per share, respectively. Accordingly, the Company realized a gain on the exchange of warrants of $779,923 based on the fair value of the shares transferred as compared to the last determination of fair value of the warrants performed by the Company as of June 30, 2018, which is reported in changes in fair value of warrant liability including loss on exchange on the consolidated statement of operations and comprehensive loss. The following is a summary of the income statement effect of changes in the Company’s outstanding warrants:
Year Ended December 31,
2019
2018
Changes in fair value of warrants
$
30,000
$
(9,160
)
Loss on warrants exchanged
—
(2,688,012
)
Transaction costs
—
(181,312
)
Change in fair value of warrant liability, including gain (loss) on exchange
$
30,000
$
(2,878,484
) A summary of warrant activity during the years ended December 31, 2019 and 2018 is as follows:
Year Ended December 31,
2019
2018
Warrants outstanding, January 1
7,344,297
78,336
Issuances
3,052,959
7,342,530
Exercises, conversions, exchanges and repurchases
(12,550
)
(76,569
)
Warrants outstanding, December 31
10,384,706
7,344,297
The periodic changes in the fair value of the warrant liability is as follows:
Balance, January 1, 2018
$
3,400,869
Warrants settled upon exchange
(3,345,029
)
Changes in fair value
9,160
Balance, December 31, 2018
65,000
Warrant repurchases
(25,000
)
Changes in fair value
(30,000
)
Balance, December 31, 2019
$
10,000
The following assumptions were used to estimate the fair value of warrants classified as a liability using the Monte Carlo simulation valuation model with Level 3 inputs at December 31, 2019 and 2018 were as follows:
As of December 31,
2019
2018
Expected volatility
89.87
%
93.90
%
Expected term (years)
2.63
3.60
Risk-free interest rate
1.61
%
2.48
%
Expected dividend yield
0.00
%
0.00
% </t>
  </si>
  <si>
    <t>Stock-Based Compensation</t>
  </si>
  <si>
    <t>Disclosure Of Compensation Related Costs Sharebased Payments [Abstract]</t>
  </si>
  <si>
    <t>13.
Stock-Based Compensation Stock Options The Company established the 2001 Employee Stock Option Plan to provide incentive stock options and non-qualified stock options to employees, and the 2001 Non-employee Stock Option Plan to provide non-qualified stock options to the members of the board of directors and advisory board, and non-employees. The 2001 Employee Stock Option Plan and the 2001 Non-employee Stock Option Plan are collectively referred to as the “2001 Plans.” In connection with the Merger Agreement in 2017, the Company issued options from its 2001 Plans to replace options previously granted option plans. The Company de-designated common stock available for issuance under the 2001 Plans. No additional options or restricted stock will be granted under these plans. Options outstanding and unvested restricted stock granted or replaced under these plans will continue to vest over the remaining vesting period through the earlier of exercise, expiration, or forfeiture no additional options, restricted stock or other awards will be granted under these plans. The replacement options issued after the 2017 mergers will continue to vest over the remaining vesting period through the earlier of exercise, expiration, or forfeiture. Also, in connection with the 2017 mergers, the 2001 Plans were assumed by the Company. In addition, the Company assumed the PharmAthene, Inc. Amended and Restated 2007 Long-Term Incentive Compensation Plan, or the 2007 Plan. Awards outstanding under the 2007 Plan remained outstanding in accordance with their applicable terms and conditions. No additional awards will be made under the 2007 Plan. The Company established the 2017 Omnibus Incentive Plan (the “Omnibus Plan”) to provide incentive stock options, non-qualified stock options, restricted stock, and other stock-based awards denominated in shares of the Company’s common stock, and performance-based cash awards to eligible employees, consultants, and directors. In 2018, the Company’s shareholders approved an amendment to the Omnibus Plan to increase the number of shares reserved for issuance from 1,500,000 to 5,000,000. 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 The maximum shares of common stock that may be granted to each employee or consultant in any fiscal year under the Omnibus Plan is the lesser of 800,000 shares per type of award or a maximum compensation amount of $5,000,000 under a Black-Scholes valuation model. The maximum common stock that may be granted to directors under the Omnibus Plan during any fiscal year is 500,000 shares. On November 29, 2018, the Board approved and adopted the Altimmune Inc. 2018 Inducement Grant Plan (the “Inducement Plan”). The Inducement Plan provides for the grant of equity or equity-based awards in the form of non-qualified stock options, restricted stock awards, and other stock-based awards. The Inducement Plan was adopted by the Board without stockholder approval pursuant to Rule 5635(c)(4) of the NASDAQ Listing Rules. The Board has reserved 2,000,000 shares of the Company’s common stock for issuance pursuant to awards granted under the Inducement Plan (subject to customary adjustments in the event of a change in capital structure of the Company), and the Inducement Plan will be administered by the Compensation Committee. In accordance with Rule 5635(c)(4) of the NASDAQ Listing Rules, awards under the Inducement Plan may be only made to an employee who has not previously been an employee or member of the Board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01 Plans, the 2007 Plan, the Omnibus Plan, and the Inducement Plan are collectively referred to as the “Plans.” During the year ended December 31, 2019 under the Plans, a total of 725,000 options to purchase shares of common stock were granted. As of December 31, 2019, there were 83,373 and 1,491,582 shares of common stock available for future grants under the Omnibus Plan and the Inducement Plan, respectively. The fair value of stock option issued to employees was estimated at the date of grant using Black-Scholes with the following weighted-average assumptions:
For the Year Ended December 31,
2019
2018
Expected volatility
92.68
%
92.14
%
Expected term (years)
5.89
6.07
Risk-free interest rate
2.17
%
2.86
%
Expected dividend yield
0.00
%
0.00
% Expected volatility: As there is not sufficient historical volatility for the expected term of the stock options, the Company uses an average historical share price volatility, inclusive of its own volatility, based on an analysis of reported data for a peer group of comparable companies which were selected based upon industry similarities. Expected term (years): Expected term represents the number of years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 average expected life is presumed to be the average of the vesting term and the contractual term of the option. Risk-free interest rate: The Company determined the risk-free interest rate by using a weighted-average equivalent to the expected term based on the daily U.S. Treasury yield curve rate in effect as of the date of grant. Expected dividend yield: The Company does not anticipate paying any dividends in the foreseeable future. The fair value of each non-employee stock option is estimated at the date of grant using Black-Scholes with assumptions generally consistent with those used for employee stock options, with the exception of expected term, which is over the contractual life. A summary of stock option activities under the Plans is presented below:
Number of Stock Options
Weighted- Average Exercise Price
Weighted-Average Remaining Contractual Term (Year)
Weighted- Average Intrinsic Value
Outstanding, January 1, 2019
353,274
$
10.97
6.04
$
-
Granted
725,000
2.67
Exercised
—
$
-
Forfeited or expired
(105,102
)
14.89
Outstanding, December 31, 2019
973,172
$
4.36
5.91
$
-
Exercisable, December 31, 2019
289,518
$
6.86
5.48
$
-
Expected to vest, December 31, 2019
594,779
$
3.30
6.09
$
-
The per share weighted-average grant date fair value of stock options granted during the years ended December 31, 2019 and 2018 were $2.67 and $4.63, respectively. At December 31, 2019, there was $1,375,808 of unrecognized compensation cost related to stock options, which is expected to be recognized over a weighted-average period of 3.22 years. Restricted Stock In October 2016, the Company authorized and granted a restricted stock award of 2,651 shares at an aggregate purchase price of $1,067. The weighted average grant date fair value of the restricted stock award was $310.80 per share. The restricted stock vests ratably at the end of each quarter over four years starting on December 31, 2016 with 50% of the original issued shared subject to accelerated vesting upon a deemed liquidation event. Fair value of restricted shares that vested during the year ended December 31, 2019 totaled $648. The Company expects the 213 remaining shares to vest during 2020. On November 30, 2018, the Company authorized and granted one executive officer a restricted stock award of 322,907 shares. The weighted average grant date fair value of the restricted stock award was $3.59 per share. A summary of restricted stock activities is presented below:
Shares
Weighted- average Grant Date Fair Value
Unvested, January 1, 2019
323,404
$
4.06
Vested
(87,738
)
4.58
Unvested, December 31, 2019
235,666
$
3.87
As of December 31, 2019, total unrecognized compensation expense related to restricted stock awards was $843,770, which the Company expects to recognize over a weighted average period of approximately 2.92 years. 2019 Employee Stock Purchase Plan On March 29, 2019, the board of directors adopted the 2019 Employee Stock Purchase Plan (the “2019 ESPP”). A total of 403,500 shares of the Company’s common stock have been reserved for issuance under the 2019 ESPP. Subject to any plan limitations, the 2019 ESPP allows eligible employees to contribute through payroll deductions up to 10% of their earnings for the purchase of the Company’s common stock at a discounted price per share. The offering periods begin in February and August of each year, with the initial offering period starting on August 1, 2019. The common shares issuable under the 2019 ESPP were registered pursuant to a registration statement on Form S-8 on April 4, 2019. Unless otherwise determined by the administrator, the Company’s common stock will be purchased for the accounts of employees participating in the 2019 ESPP at a price per share that is the lesser of 85% of the fair market value of the Company’s common stock on the first trading day of the offering period or 85% of the fair market value of the Company’s common stock on the last trading day of the offering period. The ESPP estimated shares to be purchased fair value is included in the stock-based compensation expense. Employees have the ability to purchase shares of the Company’s common stock at the lower of the first or last trading day of the offering period, which represents an option and, therefore, the ESPP is a compensatory plan under ASC 718-50, Employee Stock Purchase Plans. Accordingly, stock-based compensation expense is determined based on the option’s grant-date fair value, employee contributions, and the Company’s stock price and is recognized over the requisite service period of the option. The Company used the Black-Scholes valuation model and recognized stock-based compensation expense of $21,608 for the year-ended December 31, 2019. Stock-based Compensation Expense Stock-based compensation expense is classified in the accompanying consolidated statements of operations and comprehensive loss for the years ended December 31, 2019 and 2018 as follows:
Year-Ended December 31,
2019
2018
Research and development
$
356,718
$
319,354
General and administrative
907,513
453,894
Total
$
1,264,231
$
773,248</t>
  </si>
  <si>
    <t>Income Taxes</t>
  </si>
  <si>
    <t>Income Tax Disclosure [Abstract]</t>
  </si>
  <si>
    <t xml:space="preserve">14.
Income Taxes The components of net loss before income tax benefit are as follows:
Year Ended December 31,
2019
2018
U.S. operations
$
18,562,738
$
38,979,638
Non-U.S. operations
2,015,893
6,341,308
Net loss before income tax benefit
$
20,578,631
$
45,320,946
The components of the income tax benefits are as follows:
Year Ended December 31,
2019
2018
U.S. federal
Current
$
—
$
271,356
Deferred
45,465
4,309,534
US state and local
Current
—
(1,464
)
Deferred
13,035
1,570,368
Income tax benefit
$
58,500
$
6,149,794
Reconciliation between the effect of applying the federal statutory rate and the effective income tax rate used to calculate the Company’s income tax benefit is as follows:
Year Ended December 31,
2019
2018
Federal statutory rate
21.00
%
21.00
%
State income taxes, net of federal benefit
3.12
4.53
Foreign income tax rate differential
(0.01
)
(0.15
)
Stock compensation
(0.93
)
(0.16
)
Research and development tax credit
(1.51
)
(1.30
)
Acquisition costs
(0.91
)
—
Goodwill impairment
—
(0.22
)
Acquired in process research and development impairment
(7.03
)
—
Loss on warrant exchange and warrant FMV changes
0.03
(1.33
)
Permanent differences and other
(0.99
)
2.14
Change in valuation allowance
(12.49
)
(10.94
)
Effective tax rate
0.28
%
13.57
%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December 31,
2019
2018
Deferred tax assets:
Domestic NOLs
$
8,141,204
$
4,025,587
Foreign NOLs
5,352,556
5,303,154
Accrued expenses
208,604
162,814
Amortization
947,115
1,035,765
Deferred revenue
44,558
38,494
Stock compensation
622,789
568,165
Deferred rent
—
336,070
Lease Liability
479,940
—
Research and development carryforward
73,155
73,156
Total deferred tax assets
15,869,921
11,543,205
Deferred tax liabilities:
IPR&amp;D assets
(2,373,304
)
(2,557,085
)
Right of Use Asset
(192,160
)
—
Depreciation
(154,678
)
(205,859
)
IRC §481(a) adjustment
—
—
Total deferred tax liabilities
(2,720,142
)
(2,762,944
)
Deferred tax assets, net
13,149,779
8,780,261
Valuation allowance
(13,149,779
)
(8,838,761
)
Total deferred tax liabilities net
$
—
$
(58,500
) The Company assesses the need for a valuation allowance against our deferred tax assets and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 increase in the valuation allowance during the year ended December 31, 2019 primarily relates to increases for current year losses in both the U.S. and foreign locations which the Company concluded needed a full valuation allowance. The Company has recorded a valuation allowance against its gross U.S. deferred tax assets it believes are not more likely than not realizable and the net non-U.S. deferred tax assets. Deferred tax liabilities, consist primarily of indefinite life IPR&amp;D assets located in a foreign subsidiary, which will be applied in the future to offset against NOLs that have an unlimited life. The Company has U.S. federal net operating loss carryforwards of approximately $29,596,042 as of December 31, 2019. Of this amount, $6,576,869 has a 20-year carry forward period that will expire at various dates beginning in 2021. Under current law, the remaining amount of $23,019,173 has an unlimited life. As of December 31, 2019 and 2018, the Company does not have any material unrecognized tax benefits. The Company files income tax returns in the United States, various U.S. states, U.K., and France. The Company is still open to examination by the applicable taxing authorities from 2009 forward, although tax attributes that were generated prior to 2009 may still be adjusted upon examination by federal, state, foreign, or local tax authorities if they either have been or will be used in a future period. </t>
  </si>
  <si>
    <t>Lease Obligations</t>
  </si>
  <si>
    <t>Leases [Abstract]</t>
  </si>
  <si>
    <t>15. Lease Obligations The Company rents office and laboratory space in the United States. The Company also leases office equipment under a non-cancellable equipment lease through December 2022. Rent expense during the years ended December 31, 2019 and 2018 under all of the Company’s operating leases was $346,603 and $632,658, respectively, which includes short-term leases and variable lease costs not included in the lease obligation. Short-term leases are leases having a term of twelve months or less. The Company recognizes short-term leases on a straight-line basis and does not record a related lease asset or liability for such leases. The office space lease provides for increases in future minimum annual rental payments as defined in the lease agreements. The Company has determined the lease renewal option is not reasonably certain. The office space lease provided the Company tenant improvement incentives and allowances. The Company recorded $164,090 and $115,782 of amortization of lease incentive obligation as a reduction of rent expense for the years ended December 31, 2019 and 2018, respectively. The cash paid for operating lease liabilities for the year ended December 31, 2019 was $380,805. Supplemental other information related to the operating leases balance sheet information is as follows:
December 31, 2019
Operating lease obligations
$
1,744,128
Right of use asset
$
698,321
Weighted-average remaining lease term
5.33
Weighted-average discount rate
8.0
% Maturities of lease liabilities are as follows:
Year ending December 31,
2020
$
387,079
2021
393,542
2022
400,198
2023
407,054
2024
414,117
2025 and thereafter
138,831
Total lease payments
2,140,821
Less imputed interest
(396,693
)
Total
$
1,744,128</t>
  </si>
  <si>
    <t>Commitments and Contingencies</t>
  </si>
  <si>
    <t>Commitments And Contingencies Disclosure [Abstract]</t>
  </si>
  <si>
    <t>16.
Commitments and Contingencies See Note 8 for the Company’s commitments under license agreements. As disclosed in Note 3, the Company is obligated to make payments of up to $80.0 million upon the achievement of specified worldwide net sales of all products developed using the technology acquired from Spitfire Pharma Inc. within ten years following the approval of a new drug application filed with the FDA. In December 2019, a complaint was filed by Dr. De-Chu Christopher Tang (“Plaintiff”) against the Company in U.S. District Court for the Eastern District of Texas. The Plaintiff amended the complaint in February 2020 to include Vipin K. Garg and David J. Drutz as defendants, in addition to the Company (Dr. Garg, Dr. Drutz, and the Company are collectively referred to as “Defendants”). In March 2020 the Defendants’ filed a motion to dismiss the complaint. Subsequently the Plaintiff filed a motion to strike Defendants’ motion to dismiss and both motions are currently pending. Plaintiff, who is representing himself, alleges five causes of action as follows: (1) Defendants’ alleged retention of Plaintiff’s lab notebooks; (2) alleged plagiarism based on publishing an article without naming Plaintiff as an author; (3) use of the Adhigh System, which Plaintiff alleges he developed; (4) allegations that Defendants manipulated the Company’s stock and caused a decrease in value; and (5) allegations that the Defendants “wast[ed] government grant money and poison[ed] science by leaving data to rot.” The Company believes the allegations in the complaint are without merit and intends to vigorously defend the litigation. However, the outcome of this legal proceeding is uncertain at this time and the Company cannot reasonably estimate a range of loss, if any. Accordingly, the Company has not accrued any liability associated with this action. The Company is a party in various other contractual disputes, litigation, and potential claims arising in the ordinary course of business. The Company does not believe that the resolution of these matters will have a material adverse effect on its financial position or results of operations.</t>
  </si>
  <si>
    <t>Fair Value Measurement</t>
  </si>
  <si>
    <t>Fair Value Disclosures [Abstract]</t>
  </si>
  <si>
    <t>17.
Fair Value Measurement The Company records cash equivalents, short-term investments, contingent consideration, and warrant liability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discussed in Note 2, the Company classifies assets and liabilities measured at fair value using the fair value hierarchy per ASC 820. The Company’s assets and liabilities measured at fair value on a recurring basis at December 31, 2019 consisted of the following:
Fair Value Measurement at December 31, 2019
Total
Level 1
Level 2
Level 3
Recurring fair value measurements
Cash equivalents - money market funds
$
8,034,640
$
8,034,640
$
—
$
—
Short-term investments
28,277,386
—
28,277,386
—
Contingent consideration
2,750,000
—
—
2,750,000
Warrant liability
10,000
—
—
10,000
The Company’s assets and liabilities measured at fair value on a recurring basis at December 31, 2018 consisted of the following:
Fair Value Measurement at December 31, 2018
Total
Level 1
Level 2
Level 3
Recurring fair value measurements
Cash equivalents — money market fund
$
29,375,509
$
29,375,509
$
—
$
—
Warrant liability
65,000
—
—
65,000
Cash equivalents and short-term investments valued using publicly quoted market prices, data from third party pricing services, and other market observable data at the end of each reporting period. Short-term investments had quoted prices at December 31, 2019 as shown below:
As of December 31, 2019
Amortized Cost
Unrealized Gain
Market Value
United States treasury securities
$
3,394,579
$
3,228
$
3,397,807
Corporate debt securities
24,862,800
16,779
24,879,579
Total
$
28,257,379
$
20,007
$
28,277,386
The fair value of contingent payments classified as a liability was estimated using the Monte Carlo simulation valuation model with Level 3 inputs. The assumptions used to estimate the fair value of contingent payments that were classified as a liability at December 31, 2019 were as follows:
Expected volatility
95.3
%
Risk-free interest rate
1.6
%
Cost of capital
30.0
% If applicable, the Company will recognize transfers into and out of levels within the fair value hierarchy at the end of the reporting period in which the actual event or change in circumstance occurs. There were no transfers into and out of any of the levels of the fair value hierarchy during 2019 or 2018. Assets recorded at fair value on a nonrecurring basis, such as property and equipment, intangible assets, and goodwill are recognized at fair value when they are impaired. During the years ended December 31, 2019 and 2018, the Company recognized goodwill and intangible asset impairments (Note 6) measured at fair value on a nonrecurring basis.</t>
  </si>
  <si>
    <t>Employee Benefit Plans</t>
  </si>
  <si>
    <t>Compensation And Retirement Disclosure [Abstract]</t>
  </si>
  <si>
    <t xml:space="preserve">18.
Employee Benefit Plans The Company has a 401(k)-retirement plan in which substantially all of our employees in the United States are eligible to participate in. Eligible employees may elect to contribute up to the maximum limits, as set by the Internal Revenue Service, of their eligible compensation. During 2019 and 2018, we made discretionary plan contributions of $131,412 and $139,042, respectively. </t>
  </si>
  <si>
    <t>Summary of Significant Accounting Policies (Policies)</t>
  </si>
  <si>
    <t>Principles of Consolidation</t>
  </si>
  <si>
    <t>Principles of Consolidation The accompanying consolidated financial statements include the accounts of the Company and its subsidiaries, all of which are wholly owned. Intercompany accounts and transactions have been eliminated in consolidation.</t>
  </si>
  <si>
    <t>Use of Estimates</t>
  </si>
  <si>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collectability of accounts receivable, useful lives of long-lived assets, fair value of contingent consideration acquired, impairment of goodwill and other long-lived assets, and accounting for project development and certain accruals. The Company assesses the above estimates on an ongoing basis; however, actual results could differ materially from those estimates. </t>
  </si>
  <si>
    <t>Comprehensive Loss</t>
  </si>
  <si>
    <t xml:space="preserve">Comprehensive Loss For the years presented, the total comprehensive loss includes net loss and other comprehensive loss which represents unrealized gains on investments and foreign currency translation adjustments. </t>
  </si>
  <si>
    <t>Foreign Currency Translation</t>
  </si>
  <si>
    <t>Foreign Currency Translation Historically the Company’s UK subsidiaries utilized the British pound as their functional currency. The assets and liabilities of these subsidiaries were translated at current exchange rates, while revenue and expenses were translated at the average rates in effect for the period. The related translation gains and losses were included in other comprehensive income or loss within the Consolidated Statements of Operations and Comprehensive Loss. As a result of an analysis which took into account the economic indicators of these subsidiaries from a long-term perspective, the Company changed the functional currency for these subsidiaries from British Pounds to U.S. Dollars effective as of July 1, 2018. The change in the Company’s functional currency determination has been applied on a prospective basis in accordance with ASC 830. Therefore, any translation gains and losses that were previously recorded in accumulated other comprehensive income through June 30, 2018 remain unchanged as of December 31, 2019.</t>
  </si>
  <si>
    <t>Segment</t>
  </si>
  <si>
    <t xml:space="preserve">Segment The Company is managed and operates as a single business focused on the research and development of immunotherapies and vaccines. The Company is managed by a single management team, and, consistent with its organizational structure, the Chief Executive Officer manages and allocates resources at a consolidated level. Accordingly, the Company views its business as one reportable operating segment. </t>
  </si>
  <si>
    <t>Investments</t>
  </si>
  <si>
    <t>Investments The Company’s short-term investments are comprised of U.S. Treasury and corporate debt securities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in the consolidated results of operations. The Company reviews its investment portfolio for impairment quarterly or more frequently if circumstances warrant.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Investments are classified as either current or non-current assets on our consolidated balance sheets based on their contractual maturity dates.</t>
  </si>
  <si>
    <t>Intangible Assets</t>
  </si>
  <si>
    <t>Intangible Assets Intangible assets acquired in a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including patents and licenses, acquired in other transactions are recorded at cost. Intangible assets with finite useful lives consist of legal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and are evaluated separately from indefinite-lived intangible assets for impairment at least annually or whenever events or circumstances indicate that the carrying amount of an asset may not be recoverable. These amortization costs are classified as research and development expenses in the accompanying statements of operations and comprehensive loss.</t>
  </si>
  <si>
    <t>Impairment of Long-lived Assets and Goodwill</t>
  </si>
  <si>
    <t>Impairment of Long-lived Assets and Goodwill The Company evaluates our long-lived tangible and intangible assets, including IPR&amp;D assets and goodwill,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to its carrying value. Prior to the complete impairment of goodwill in 2018, goodwill was tested for impairment by comparing the estimated fair value of our single reporting unit to its carrying value.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in timing or changes in the future cash flows to be generated by the completed products, and changes to other market-based assumptions, such as discount rates. If impairment indicators are present as a result of our qualitative assessment, the Company will test those assets for impairment by comparing the fair value of the assets to their carrying value. Upon completion or abandonment, the value of the IPR&amp;D assets will be amortized to expense over the anticipated useful life of the developed products, if completed, or charged to expense when abandoned if no alternative future use exists. During the fourth quarter of 2018, the Company recorded $24,450,011 of impairments related to IPR&amp;D assets. During 2019, the Company recorded $1,000,000 of impairments related to IPR&amp;D assets. See Note 6 for further details. During the year ended December 31, 2018, the goodwill impairment charges of $490,676 represented an adjustment recorded to reduce the tax refund receivable acquired in connection with a 2017 business combination. There was no goodwill balance outstanding as of December 31, 2019 and 2018.</t>
  </si>
  <si>
    <t>Fair Value Measurements</t>
  </si>
  <si>
    <t xml:space="preserve">Fair Value Measurements The Company records certain financial assets and liabilities at fair value in accordance with the guidance in Financial Accounting Standards Board (“FASB”) Accounting Standard Codification (“AS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19 and 2018. </t>
  </si>
  <si>
    <t>Financial Instruments</t>
  </si>
  <si>
    <t xml:space="preserve">Financial Instruments The Company’s financial instruments consist of cash, cash equivalents, restricted cash, accounts receivable, short-term investments, notes payable, accounts payable, accrued expenses, BPI France notes, contingent consideration, common stock warrants classified as a liability, common stock warrants classified as equity, convertible preferred stock, redeemable convertible preferred stock, and an embedded derivative. The carrying amounts of cash, cash equivalents, restricted cash, accounts receivable, accounts payable, and accrued expenses approximate their fair value due to the short-term nature of those financial instruments. Short-term investments are recorded at fair value, with any unrealized holding gains or losses reported as accumulated other comprehensive income or loss. The BPI France notes prior to their redemption or cancellation are recorded at their repayment value which approximates fair value. Contingent payments classified as a liability was recorded at fair value estimated using the Monte Carlo simulation valuation model. Redeemable convertible preferred stock until its redemption was classified as temporary equity and its carrying amount accreted over the term of the instrument up to its liquidation and redemption value. Common stock warrants classified as equity and convertible preferred stock classified as temporary equity are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nd the embedded derivative are recorded at fair value and are remeasured every reporting period with the changes in fair value recorded as a component of other income (expenses), net until their settlement or exercise. </t>
  </si>
  <si>
    <t xml:space="preserve">Revenue Our revenue consists primarily of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when reimbursable expenses are incurred and the performance obligation is complete. Payments received in advance of services being provided are recorded as deferred revenue. </t>
  </si>
  <si>
    <t>Research and Development</t>
  </si>
  <si>
    <t xml:space="preserve">Research and Development Research and development costs are expensed as incurred. Research and development costs include payroll and personnel expense,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t>
  </si>
  <si>
    <t>Clinical Trial Costs</t>
  </si>
  <si>
    <t xml:space="preserve">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our vendors. </t>
  </si>
  <si>
    <t>Cash Equivalents</t>
  </si>
  <si>
    <t xml:space="preserve">Cash Equivalents The Company considers all highly liquid investments purchased with remaining maturities of 90 days or less on the purchase date to be cash equivalents, and include amounts held in money market funds which are actively traded (a Level 1 input). </t>
  </si>
  <si>
    <t>Restricted Cash</t>
  </si>
  <si>
    <t xml:space="preserve">Restricted Cash The Company had restricted cash of $34,174 and $634,416 at December 31, 2019 and 2018, respectively held in money market savings accounts as collateral. The restricted cash as of December 31, 2019 is for the Company’s facility lease obligation. The restricted cash as of December 31, 2018, was for the Company’s facility lease obligation and $600,000 for a legal bond supporting the Company’s attempt to collect on amounts previously due from a third-party that was released from restriction in 2019. Restricted cash is classified as a component of cash, cash equivalents, and restricted cash in the accompanying consolidated balance sheets and consolidated statements of cash flows. </t>
  </si>
  <si>
    <t>Accounts Receivable</t>
  </si>
  <si>
    <t xml:space="preserve">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es not maintain an allowance for doubtful accounts. </t>
  </si>
  <si>
    <t>Concentrations of Credit Risk</t>
  </si>
  <si>
    <t xml:space="preserve">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100% of research grants and contracts and accounts receivable for the years ended December 31, 2019 and 2018. As discussed above, the Company believes that credit risks associated with these government grants and contracts and accounts receivable is not significant. </t>
  </si>
  <si>
    <t xml:space="preserve">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t>
  </si>
  <si>
    <t>Preferred Stock Shares of redeemable preferred stock were issued in August 2017. Redeemable preferred stock was classified as temporary equity and was initially recorded at its original issuance price, net of issuance costs and discounts. Such discounts included common stock warrants issued as part of the financing which were required to be classified as a liability and recorded at fair value (Note 12), an embedded derivative related to certain redemption features which was classified as a liability and recorded at fair value (Note 10), and the intrinsic value of a beneficial conversion feature present in the instrument at issuance (Note 10). The carrying value of the redeemable preferred stock was accreted over the term of the redeemable preferred stock up to its redemption value, using the straight-line method which approximates the effective interest method due to the short-term nature of the redeemable preferred stock terms with the amount of the accretion recorded as a reduction of additional paid-in capital. All redeemable preferred stock was either redeemed or converted during the year ended December 31, 2018.</t>
  </si>
  <si>
    <t xml:space="preserve">Warrants Common stock warrants issued in connection with the redeemable preferred stock in 2017 were classified as a liability because these warrants contained terms which could, in certain circumstances, required the Company to settle the instruments for cash and such circumstances are outside the Company’s control. Common stock warrants classified as a liability are initially recorded at their issuance date fair value and are remeasured on each subsequent balance sheet date with changes in fair value recorded as a component of other income (expenses), net. These common stock warrants were valued using the Monte Carlo simulation valuation model. These warrants were subsequently redeemed in 2018 (Note 12). Common stock warrants issued in connection with the Unit Offering (as defined in Note 11), the Second Registered Direct Offering (as defined in Note 11), and the Third Registered Direct Offering (as defined in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Second Registered Direct Offering and Third Registered Direct Offering triggered down round adjustments to the exercise price of warrants issued in connection with the unit offering. The Company treated the value of the effect of the reduction in exercise price as a deemed dividend, resulting in a reduction to income available to common shareholders (Note 12) </t>
  </si>
  <si>
    <t>Stock-based Compensation</t>
  </si>
  <si>
    <t xml:space="preserve">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For performance-based awards where the vesting of the options may be accelerated upon the achievement of certain milestones, vesting and the related stock-based compensation is recognized as an expense when it is probable the milestone will be met. For awards containing a market condition, the effect of the market condition is reflected in measuring the grant date fair value of the award and is recognized over the requisite service period, which is usually the vesting period, on a straight-line basis, net of estimated forfeiture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t>
  </si>
  <si>
    <t xml:space="preserve">Income Taxes The Company accounts for income taxes using the asset and liability approach, which requires the recognition of future tax benefits or liabilities on the temporary differences between the financial reporting and tax bases of our assets and liabilities. Deferred tax </t>
  </si>
  <si>
    <t>Net Loss per Share</t>
  </si>
  <si>
    <t xml:space="preserve">Net Loss per Share Basic net loss per share is computed by dividing the net loss attributable to common stockholders by the weighted-average number of common shares outstanding for the period without consideration for potentially dilutive securities. Net loss attributable to common stockholders and participating preferred stock is allocated to each share on an as-converted basis as if all of the net loss for the period had been distributed. During periods in which the Company incurred a net loss, the Company does not allocate net loss to participating securities because they do not have a contractual obligation to share in the net loss of the Company. The Company computes diluted net loss per common share after giving consideration to all potentially dilutive common equivalents, including convertible preferred stock, redeemable preferred stock, common stock options, restricted stock awards, and common stock warrant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t>
  </si>
  <si>
    <t>Leases</t>
  </si>
  <si>
    <t xml:space="preserve">Leases The Company’s headquarters lease is the primary lease, accounted for as an operating lease under the new lease accounting guidance, which the Company adopted on January 1, 2019 under the prospective optional transition method.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 </t>
  </si>
  <si>
    <t>Contingent Consideration</t>
  </si>
  <si>
    <t xml:space="preserve">Contingent Consideration The Company records contingent consideration associated with development and regulatory milestones that meets the definition of a liability under ASC 480 at fair value. The fair value model used to calculate this obligation is based on the income approach (a discounted cash flow model) or a Monte Carlo simulation, if more appropriate, that has been risk adjusted based on the probability of achievement of the milestones. The inputs the Company uses for determining the fair value of the contingent consideration associated with development and regulatory milestones are Level 3 fair value measurements. The Company re-evaluates the fair value on a quarterly basis. Changes in the fair value can result from adjustments to the discount rates and updates in the assumed timing of milestone achievement. Any future increase in the fair value of the contingent consideration associated with development and regulatory milestones are based on an increased likelihood that the underlying milestones will be achieved. The change in Company’s estimates associated with payments which will become due and payable for development and regulatory milestones will change the fair value of contingent consideration, resulting in a charge or contra expense to research and development expense in the period in which the increase or decrease is determined. </t>
  </si>
  <si>
    <t>Recently Issued Accounting Pronouncements</t>
  </si>
  <si>
    <t>Recently Issued Accounting Pronouncements Recently Adopted: In February 2016, the Financial Accounting Standards Board (“FASB”) issued Accounting Standards Update (“ASU”) No. 2016-02, Leases (“ASU 2016-0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ASU 2016-02 is effective for fiscal years beginning after December 15, 2018. The standard requires a modified retrospective approach or an optional transition to apply the new guidance in the year of transition rather than at the beginning of the earliest period presented. The Company adopted ASU 2016-02 in the first quarter of 2019 under the optional transition method. The Company’s existing operating leases were accounted for as operating lease liabilities and right of use assets upon adoption. The Company has elected the package of practical expedients permitted. Accordingly, the Company accounted for its existing operating leases as operating leases under the new guidance, without reassessing (a) whether the contracts contain a lease, (b) whether classification of the operating leases would be different in accordance, or (c) whether the unamortized initial direct costs before transition adjustments would have met the definition of initial direct costs at lease commencement. In addition, the Company does not allocate the consideration between lease and non-lease components. The adjustment resulted in an increase of $756,347 to total assets and total liabilities on the January 1, 2019 consolidated balance sheet. The adoption did not have a material impact on the consolidated statement of operations or consolidated statement of cash flows. In June 2018, FASB issued ASU No. 2018-07, Compensation—Stock Compensation (Topic 718)—Improvements to Nonemployee Share-Based Payment Accounting (“ASU 2018-07”). ASU 2018-07 expands the scope of Topic 718 to include share-based payment transactions for acquiring goods and services from nonemployees. The Company adopted ASU 2018-07 in the first quarter of 2019. The adoption of this standard did not have a material impact on the Company’s consolidated financial statements. Pending Adoptions: In June 2016, the FASB issued ASU 2016-13, Financial Instruments-Credit Losses (Topic 326): Measurement of Credit Losses on Financial Instruments, which required entities to measure all expected credit losses for financial assets held at the reporting date based on historical experience, current conditions and reasonable and supportable forecasts. This update also required enhanced disclosures to help financial statement users better understand significant estimates and judgments used in estimating credit losses, as well as the credit quality and underwriting standards of an entity’s portfolio. This standard is effective for the Company as a smaller reporting company beginning January 1, 2023. Adoption is not expected to have a material impact on the Company’s consolidated financial statement disclosure requirements. In August 2018, FASB issued ASU No. 2018-13, Fair Value Measurement (Topic 820) – Disclosure Framework – Changes to the Disclosure Requirements for Fair Value Measurement,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 Adoption is not expected to have a material impact on the Company’s consolidated financial statement disclosure requirements. In December 2019, the FASB issued ASU 2019-12, Income Taxes (Topic 740), Simplifying the Accounting for Income Taxes, which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 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will be effective for the Company beginning January 1, 2021, with early adoption of the amendments permitted. The Company is currently evaluating the impact from the adoption of ASU 2019-12 on its consolidated financial statements.</t>
  </si>
  <si>
    <t>Summary of Significant Accounting Policies (Tables)</t>
  </si>
  <si>
    <t>Summary of Depreciation and Amortization Recorded using Straight-line Method over Estimated Useful Lives</t>
  </si>
  <si>
    <t xml:space="preserve">Depreciation and amortization are recorded using the straight-line method over the estimated useful lives of the assets, as follows:
Asset Category
Estimated Useful Life
Computer and telecommunications
3 – 5 years
Software
3 years
Furniture, fixtures and equipment
5 years
Laboratory equipment
7 years
Leasehold improvements
Lesser of lease term or estimated useful lives </t>
  </si>
  <si>
    <t>Net Loss Per Share (Tables)</t>
  </si>
  <si>
    <t>Schedule of Antidilutive Securities Excluded from Computation of Earnings Per Share</t>
  </si>
  <si>
    <t>Potential common shares issuable upon conversion, unvested restricted stock, common stock warrants, stock options, and other potentially dilutive shares are excluded from the computation of diluted weighted-average shares outstanding are as follows:
As of December 31,
2019
2018
Common stock warrants
10,384,706
7,344,297
Common stock options
973,172
353,274
Unvested restricted stock
235,666
323,404
Other dilutive securities
28,070
—</t>
  </si>
  <si>
    <t>Property and Equipment, Net (Tables)</t>
  </si>
  <si>
    <t>Summary of Property and Equipment, Net</t>
  </si>
  <si>
    <t>Property and equipment, net consisted of the following:
As of December 31,
2019
2018
Furniture, fixtures and equipment
$
121,491
$
121,491
Laboratory equipment
926,590
926,590
Computers and telecommunications
150,517
149,290
Software
25,069
25,069
Leasehold improvements
1,228,108
1,228,108
Property and equipment, at cost
2,451,775
2,450,548
Less accumulated depreciation and amortization
(1,347,567
)
(1,107,746
)
Property and equipment, net
$
1,104,208
$
1,342,802</t>
  </si>
  <si>
    <t>Goodwill and Intangible Assets (Tables)</t>
  </si>
  <si>
    <t>Schedule of Intangible Assets</t>
  </si>
  <si>
    <t>The Company’s intangible assets consisted of the following:
As of December 31, 2019
Estimated Useful Lives
Gross Carrying Value
Accumulated Amortization
Impairment
Net Book Value
Internally developed patents
6 – 10 years
$
746,323
$
(448,874
)
$
—
$
297,449
Acquired licenses
16 – 20 years
285,000
(269,221
)
—
15,779
Total intangible assets subject to amortization
$
1,031,323
$
(718,095
)
$
—
$
313,228
IPR&amp;D assets
Indefinite
13,418,967
—
(1,000,000
)
12,418,967
Total
$
14,450,290
$
(718,095
)
$
(1,000,000
)
$
12,732,195
As of December 31, 2018
Estimated Useful Lives
Gross Carrying Value
Accumulated Amortization
Impairment
Net Book Value
Internally developed patents
6 – 10 years
$
718,559
$
(317,172
)
$
—
$
401,387
Acquired licenses
16 – 20 years
285,000
(253,430
)
—
31,570
Total intangible assets subject to amortization
$
1,003,559
$
(570,602
)
$
—
$
432,957
IPR&amp;D assets
Indefinite
37,868,978
—
(24,450,011
)
13,418,967
Total
$
38,872,537
$
(570,602
)
$
(24,450,011
)
$
13,851,924</t>
  </si>
  <si>
    <t>Schedule of Future Estimated Amortization Expense</t>
  </si>
  <si>
    <t>As of December 31, 2019, future estimated amortization expense is as follows:
For the Year Ended December 31,
2020
$
42,275
2021
26,059
2022
26,059
2023
26,059
2024
22,153
2025 and thereafter
170,623
Total
$
313,228</t>
  </si>
  <si>
    <t>Schedule of Changes in Carrying Amounts of IPR&amp;D Assets and Goodwill</t>
  </si>
  <si>
    <t>Changes in the carrying amounts of IPR&amp;D assets and goodwill for the years ended December 31, 2019 and 2018 were:
IPR&amp;D
Goodwill
Balance, January 1, 2018
$
38,245,871
$
—
Additions
—
490,676
Foreign currency translation adjustments
(376,893
)
—
Impairment charges
(24,450,011
)
(490,676
)
Balance, December 31, 2018
$
13,418,967
$
—
Impairment charges
(1,000,000
)
Balance, December 31, 2019
$
12,418,967
$
—</t>
  </si>
  <si>
    <t>Accrued Expenses and Other Current Liabilities (Tables)</t>
  </si>
  <si>
    <t>Schedule of Accrued Expense and Other Current Liabilities</t>
  </si>
  <si>
    <t>Accrued expense and other current liabilities consist of the following:
As of December 31,
2019
2018
Accrued professional services
$
429,467
$
552,619
Accrued payroll and employee benefits
1,183,130
1,257,191
Accrued interest
5,047
1,192
Lease obligation, current portion
259,449
—
Deferred rent, current portion
—
175,490
Accrued research and development
1,966,111
2,076,704
Deferred revenue
61,563
19,753
Total accrued expenses
$
3,904,767
$
4,082,949</t>
  </si>
  <si>
    <t>Notes Payable and Other Liabilities (Tables)</t>
  </si>
  <si>
    <t>Summary of Current Portion of Outstanding Notes Payable</t>
  </si>
  <si>
    <t>The Company’s current portion of outstanding notes payable are summarized as follows:
As of December 31,
2019
2018
BPI France notes, short-term portion
$
—
$
71,596
Total notes payable
$
—
$
71,596</t>
  </si>
  <si>
    <t>Summary of Long-term Portion of Outstanding Notes Payable as well as Other Long-Term Liabilities</t>
  </si>
  <si>
    <t>The Company’s long-term portion of outstanding notes payable as well as other long-term liabilities are summarized as follows:
As of December 31,
2019
2018
BPI France notes, long-term portion
$
—
$
501,174
Lease obligation, long-portion (see Note 15)
1,484,679
—
Deferred rent, long-term portion
—
1,045,807
Common stock warrant liability (see Note 12)
10,000
65,000
Economic conditional grants
250,000
100,000
Other
120,196
140,090
Total other long-term liabilities
$
1,864,875
$
1,852,071</t>
  </si>
  <si>
    <t>Preferred Stock (Tables)</t>
  </si>
  <si>
    <t>Summary of Periodic Changes Fair Value of Embedded Redemption Derivative Financial Instrument</t>
  </si>
  <si>
    <t>The fair value used to determine the initial carrying value of the embedded redemption derivative financial instrument was measured using Level 3 inputs and was estimated using the Monte Carlo simulation valuation model. The periodic changes in the fair value of the embedded redemption derivative financial instrument for the year ended December 31, 2018 are as follows:
Balance, January 1, 2018
$
27,236
Changes in fair value
(27,236
)
Balance, December 31, 2018
$
—</t>
  </si>
  <si>
    <t>Warrants (Tables)</t>
  </si>
  <si>
    <t>Summary of Common Stock Warrants Outstanding</t>
  </si>
  <si>
    <t>The following common stock warrants were outstanding at December 31, 2019:
Number of Common Stock Warrants
Per Share Exercise Price
Issuance Date
Expiration Date
Replacement warrants
155
$
483.00
March 3, 2012
March 3, 2022
Issued with redeemable preferred stock*
62
80.10
August 16, 2017
August 16, 2022
Issued with common units in Unit Offering
2,505,250
2.75
October 2, 2018
October 2, 2023
Underwriter warrant issued with public offering
196,650
6.25
October 2, 2018
September 28, 2021
Issued with common units in the Second Registered Direct Offering
4,629,630
5.40
October 10, 2018
October 10, 2023
Issued with common units in the Third Registered Direct Offering
3,052,959
3.21
March 12, 2019
March 12, 2024
Total
10,384,706
*Liability classified warrants
The following common stock warrants were outstanding at December 31, 2018:
Number of Common Stock Warrants
Per Share Exercise Price
Issuance Date
Expiration Date
Replacement warrants
155
$
483.00
March 3, 2012
March 3, 2022
Issued with redeemable preferred stock*
1,612
80.10
August 16, 2017
August 16, 2022
Issued with common units in Unit Offering
2,516,250
4.18
October 2, 2018
October 2, 2023
Underwriter warrant issued with public offering
196,650
6.25
October 2, 2018
September 28, 2021
Issued with common units in the Second Registered Direct Offering
4,629,630
5.40
October 10, 2018
October 10, 2023
Total
7,344,297
*Liability classified warrants</t>
  </si>
  <si>
    <t>Summary of Key Assumptions Used in Calculating Marketability Discount</t>
  </si>
  <si>
    <t>This amount is considered a marketability discount calculated based on an analysis of the leak out provision provided for in the exchange agreements. The key assumptions used in calculating the marketability discount were:
Holding period, in years
0.03
Risk free rate
1.77
%
Dividend yield
0
%
Volatility
109.9
%</t>
  </si>
  <si>
    <t>Summary of Income Statement Effect of Changes in Outstanding Warrants</t>
  </si>
  <si>
    <t xml:space="preserve">The following is a summary of the income statement effect of changes in the Company’s outstanding warrants:
Year Ended December 31,
2019
2018
Changes in fair value of warrants
$
30,000
$
(9,160
)
Loss on warrants exchanged
—
(2,688,012
)
Transaction costs
—
(181,312
)
Change in fair value of warrant liability, including gain (loss) on exchange
$
30,000
$
(2,878,484
) </t>
  </si>
  <si>
    <t>Summary of Warrant Activity</t>
  </si>
  <si>
    <t>A summary of warrant activity during the years ended December 31, 2019 and 2018 is as follows:
Year Ended December 31,
2019
2018
Warrants outstanding, January 1
7,344,297
78,336
Issuances
3,052,959
7,342,530
Exercises, conversions, exchanges and repurchases
(12,550
)
(76,569
)
Warrants outstanding, December 31
10,384,706
7,344,297</t>
  </si>
  <si>
    <t>Summary of Periodic Changes in Fair Value of Warrant Liability</t>
  </si>
  <si>
    <t>The periodic changes in the fair value of the warrant liability is as follows:
Balance, January 1, 2018
$
3,400,869
Warrants settled upon exchange
(3,345,029
)
Changes in fair value
9,160
Balance, December 31, 2018
65,000
Warrant repurchases
(25,000
)
Changes in fair value
(30,000
)
Balance, December 31, 2019
$
10,000</t>
  </si>
  <si>
    <t>Summary of Assumptions Used to Estimate Fair Value</t>
  </si>
  <si>
    <t>The fair value of contingent payments classified as a liability was estimated using the Monte Carlo simulation valuation model with Level 3 inputs. The assumptions used to estimate the fair value of contingent payments that were classified as a liability at December 31, 2019 were as follows:
Expected volatility
95.3
%
Risk-free interest rate
1.6
%
Cost of capital
30.0
%</t>
  </si>
  <si>
    <t>Monte Carlo Simulation Model [Member]</t>
  </si>
  <si>
    <t>The following assumptions were used to estimate the fair value of warrants classified as a liability using the Monte Carlo simulation valuation model with Level 3 inputs at December 31, 2019 and 2018 were as follows:
As of December 31,
2019
2018
Expected volatility
89.87
%
93.90
%
Expected term (years)
2.63
3.60
Risk-free interest rate
1.61
%
2.48
%
Expected dividend yield
0.00
%
0.00
%</t>
  </si>
  <si>
    <t>Stock-Based Compensation (Tables)</t>
  </si>
  <si>
    <t>Summary of Fair Value of Stock Options Issued to Employees</t>
  </si>
  <si>
    <t>The fair value of stock option issued to employees was estimated at the date of grant using Black-Scholes with the following weighted-average assumptions:
For the Year Ended December 31,
2019
2018
Expected volatility
92.68
%
92.14
%
Expected term (years)
5.89
6.07
Risk-free interest rate
2.17
%
2.86
%
Expected dividend yield
0.00
%
0.00
%</t>
  </si>
  <si>
    <t>Schedule of Information Related to Stock Options Outstanding</t>
  </si>
  <si>
    <t>A summary of stock option activities under the Plans is presented below:
Number of Stock Options
Weighted- Average Exercise Price
Weighted-Average Remaining Contractual Term (Year)
Weighted- Average Intrinsic Value
Outstanding, January 1, 2019
353,274
$
10.97
6.04
$
-
Granted
725,000
2.67
Exercised
—
$
-
Forfeited or expired
(105,102
)
14.89
Outstanding, December 31, 2019
973,172
$
4.36
5.91
$
-
Exercisable, December 31, 2019
289,518
$
6.86
5.48
$
-
Expected to vest, December 31, 2019
594,779
$
3.30
6.09
$
-</t>
  </si>
  <si>
    <t>Summary of Restricted Stock Activity</t>
  </si>
  <si>
    <t>A summary of restricted stock activities is presented below:
Shares
Weighted- average Grant Date Fair Value
Unvested, January 1, 2019
323,404
$
4.06
Vested
(87,738
)
4.58
Unvested, December 31, 2019
235,666
$
3.87</t>
  </si>
  <si>
    <t>Schedule of Stock-based Compensation Expense</t>
  </si>
  <si>
    <t>Stock-based compensation expense is classified in the accompanying consolidated statements of operations and comprehensive loss for the years ended December 31, 2019 and 2018 as follows:
Year-Ended December 31,
2019
2018
Research and development
$
356,718
$
319,354
General and administrative
907,513
453,894
Total
$
1,264,231
$
773,248</t>
  </si>
  <si>
    <t>Income Taxes (Tables)</t>
  </si>
  <si>
    <t>Components of Net Loss Before Income Tax Benefit</t>
  </si>
  <si>
    <t>The components of net loss before income tax benefit are as follows:
Year Ended December 31,
2019
2018
U.S. operations
$
18,562,738
$
38,979,638
Non-U.S. operations
2,015,893
6,341,308
Net loss before income tax benefit
$
20,578,631
$
45,320,946</t>
  </si>
  <si>
    <t>Components of Income Tax Benefits</t>
  </si>
  <si>
    <t>The components of the income tax benefits are as follows:
Year Ended December 31,
2019
2018
U.S. federal
Current
$
—
$
271,356
Deferred
45,465
4,309,534
US state and local
Current
—
(1,464
)
Deferred
13,035
1,570,368
Income tax benefit
$
58,500
$
6,149,794</t>
  </si>
  <si>
    <t>Reconciliation Between Effect of Applying Federal Statutory Rate and Effective Income Tax Rate Used to Calculate Income Tax Benefit</t>
  </si>
  <si>
    <t>Reconciliation between the effect of applying the federal statutory rate and the effective income tax rate used to calculate the Company’s income tax benefit is as follows:
Year Ended December 31,
2019
2018
Federal statutory rate
21.00
%
21.00
%
State income taxes, net of federal benefit
3.12
4.53
Foreign income tax rate differential
(0.01
)
(0.15
)
Stock compensation
(0.93
)
(0.16
)
Research and development tax credit
(1.51
)
(1.30
)
Acquisition costs
(0.91
)
—
Goodwill impairment
—
(0.22
)
Acquired in process research and development impairment
(7.03
)
—
Loss on warrant exchange and warrant FMV changes
0.03
(1.33
)
Permanent differences and other
(0.99
)
2.14
Change in valuation allowance
(12.49
)
(10.94
)
Effective tax rate
0.28
%
13.57
%</t>
  </si>
  <si>
    <t>Components of Deferred Tax Assets and Liabilities</t>
  </si>
  <si>
    <t xml:space="preserve">Significant components of the Company’s deferred tax assets and liabilities are as follows:
December 31,
2019
2018
Deferred tax assets:
Domestic NOLs
$
8,141,204
$
4,025,587
Foreign NOLs
5,352,556
5,303,154
Accrued expenses
208,604
162,814
Amortization
947,115
1,035,765
Deferred revenue
44,558
38,494
Stock compensation
622,789
568,165
Deferred rent
—
336,070
Lease Liability
479,940
—
Research and development carryforward
73,155
73,156
Total deferred tax assets
15,869,921
11,543,205
Deferred tax liabilities:
IPR&amp;D assets
(2,373,304
)
(2,557,085
)
Right of Use Asset
(192,160
)
—
Depreciation
(154,678
)
(205,859
)
IRC §481(a) adjustment
—
—
Total deferred tax liabilities
(2,720,142
)
(2,762,944
)
Deferred tax assets, net
13,149,779
8,780,261
Valuation allowance
(13,149,779
)
(8,838,761
)
Total deferred tax liabilities net
$
—
$
(58,500
) </t>
  </si>
  <si>
    <t>Lease Obligations (Tables)</t>
  </si>
  <si>
    <t>Summary of Supplemental other Information Related to Operating Leases Balance Sheet</t>
  </si>
  <si>
    <t>Supplemental other information related to the operating leases balance sheet information is as follows:
December 31, 2019
Operating lease obligations
$
1,744,128
Right of use asset
$
698,321
Weighted-average remaining lease term
5.33
Weighted-average discount rate
8.0
%</t>
  </si>
  <si>
    <t>Summary of Maturities of Lease Liabilities</t>
  </si>
  <si>
    <t>Maturities of lease liabilities are as follows:
Year ending December 31,
2020
$
387,079
2021
393,542
2022
400,198
2023
407,054
2024
414,117
2025 and thereafter
138,831
Total lease payments
2,140,821
Less imputed interest
(396,693
)
Total
$
1,744,128</t>
  </si>
  <si>
    <t>Fair Value Measurement (Tables)</t>
  </si>
  <si>
    <t>Schedule of Fair Value Assets and Liabilities Measured on Recurring Basis</t>
  </si>
  <si>
    <t>The Company’s assets and liabilities measured at fair value on a recurring basis at December 31, 2019 consisted of the following:
Fair Value Measurement at December 31, 2019
Total
Level 1
Level 2
Level 3
Recurring fair value measurements
Cash equivalents - money market funds
$
8,034,640
$
8,034,640
$
—
$
—
Short-term investments
28,277,386
—
28,277,386
—
Contingent consideration
2,750,000
—
—
2,750,000
Warrant liability
10,000
—
—
10,000
The Company’s assets and liabilities measured at fair value on a recurring basis at December 31, 2018 consisted of the following:
Fair Value Measurement at December 31, 2018
Total
Level 1
Level 2
Level 3
Recurring fair value measurements
Cash equivalents — money market fund
$
29,375,509
$
29,375,509
$
—
$
—
Warrant liability
65,000
—
—
65,000</t>
  </si>
  <si>
    <t>Schedule of Short Term Investments</t>
  </si>
  <si>
    <t>Short-term investments had quoted prices at December 31, 2019 as shown below:
As of December 31, 2019
Amortized Cost
Unrealized Gain
Market Value
United States treasury securities
$
3,394,579
$
3,228
$
3,397,807
Corporate debt securities
24,862,800
16,779
24,879,579
Total
$
28,257,379
$
20,007
$
28,277,386</t>
  </si>
  <si>
    <t>Summary of Significant Accounting Policies - Additional Information (Detail)</t>
  </si>
  <si>
    <t>3 Months Ended</t>
  </si>
  <si>
    <t>Dec. 31, 2018USD ($)</t>
  </si>
  <si>
    <t>Dec. 31, 2019USD ($)Segment</t>
  </si>
  <si>
    <t>Jan. 01, 2019USD ($)</t>
  </si>
  <si>
    <t>Significant Accounting Policies [Line Items]</t>
  </si>
  <si>
    <t>Number of operating segments | Segment</t>
  </si>
  <si>
    <t>Goodwill impairment charges</t>
  </si>
  <si>
    <t>Goodwill</t>
  </si>
  <si>
    <t>Fair value transfers, Level 1 to Level 2 assets</t>
  </si>
  <si>
    <t>Fair value transfers, Level 2 to Level 1 assets</t>
  </si>
  <si>
    <t>Fair value transfers, Level 1 to Level 2 liabilities</t>
  </si>
  <si>
    <t>Fair value transfers, Level 2 to Level 1 liabilities</t>
  </si>
  <si>
    <t>Restricted cash released</t>
  </si>
  <si>
    <t>ASU 2016-02 [Member]</t>
  </si>
  <si>
    <t>Increase in total assets on the consolidated balance sheet due to adoption of ASU 2016-02</t>
  </si>
  <si>
    <t>Increase in total liabilities on the consolidated balance sheet due to adoption of ASU 2016-02</t>
  </si>
  <si>
    <t>Revenue from Rights Concentration Risk [Member] | Research Grants and Contracts [Member]</t>
  </si>
  <si>
    <t>Percentage of concentration of credit risk</t>
  </si>
  <si>
    <t>100.00%</t>
  </si>
  <si>
    <t>Revenue from Rights Concentration Risk [Member] | Accounts Receivable [Member]</t>
  </si>
  <si>
    <t>Money Market Funds [Member]</t>
  </si>
  <si>
    <t>IPR&amp;D [Member]</t>
  </si>
  <si>
    <t>Impairments</t>
  </si>
  <si>
    <t>Minimum [Member]</t>
  </si>
  <si>
    <t>Intangible assets amortization period</t>
  </si>
  <si>
    <t>6 years</t>
  </si>
  <si>
    <t>Maximum [Member]</t>
  </si>
  <si>
    <t>20 years</t>
  </si>
  <si>
    <t>Summary of Significant Accounting Policies - Summary of Depreciation and Amortization Recorded using Straight-line Method over Estimated Useful Lives (Detail)</t>
  </si>
  <si>
    <t>Computers and Telecommunications [Member] | Minimum [Member]</t>
  </si>
  <si>
    <t>Property, Plant and Equipment [Line Items]</t>
  </si>
  <si>
    <t>Estimated useful lives of assets</t>
  </si>
  <si>
    <t>3 years</t>
  </si>
  <si>
    <t>Computers and Telecommunications [Member] | Maximum [Member]</t>
  </si>
  <si>
    <t>5 years</t>
  </si>
  <si>
    <t>Software [Member]</t>
  </si>
  <si>
    <t>Furniture, Fixtures and Equipment [Member]</t>
  </si>
  <si>
    <t>Laboratory Equipment [Member]</t>
  </si>
  <si>
    <t>7 years</t>
  </si>
  <si>
    <t>Leasehold Improvements [Member]</t>
  </si>
  <si>
    <t>Lesser of lease term or estimated useful lives</t>
  </si>
  <si>
    <t>Acquisitions - Additional Information (Detail) - USD ($)</t>
  </si>
  <si>
    <t>Jul. 12, 2019</t>
  </si>
  <si>
    <t>Business Acquisition [Line Items]</t>
  </si>
  <si>
    <t>In-process research and development expenses</t>
  </si>
  <si>
    <t>Spitfire Pharma, Inc. [Member]</t>
  </si>
  <si>
    <t>Agreement date</t>
  </si>
  <si>
    <t>Jul. 8,
		2019</t>
  </si>
  <si>
    <t>Unregistered shares of common stock</t>
  </si>
  <si>
    <t>Up-front consideration</t>
  </si>
  <si>
    <t>Number of consecutive trading days</t>
  </si>
  <si>
    <t>20 days</t>
  </si>
  <si>
    <t>Upfront consideration release at 6 months</t>
  </si>
  <si>
    <t>33.30%</t>
  </si>
  <si>
    <t>Upfront consideration release at 12 months</t>
  </si>
  <si>
    <t>Upfront consideration release at 18 months</t>
  </si>
  <si>
    <t>Stock price</t>
  </si>
  <si>
    <t>Estimated discount for lack of marketability</t>
  </si>
  <si>
    <t>Transaction cost recorded within research and development expense</t>
  </si>
  <si>
    <t>Spitfire Pharma, Inc. [Member] | Investigational New Drug Application Milestone [Member]</t>
  </si>
  <si>
    <t>Future contingent payments</t>
  </si>
  <si>
    <t>Future contingent payment term</t>
  </si>
  <si>
    <t>60 days</t>
  </si>
  <si>
    <t>Spitfire Pharma, Inc. [Member] | Investigational New Drug Application and Regulatory Milestones [Member]</t>
  </si>
  <si>
    <t>Spitfire Pharma, Inc. [Member] | Sales Milestones [Member]</t>
  </si>
  <si>
    <t>License agreement term</t>
  </si>
  <si>
    <t>10 years</t>
  </si>
  <si>
    <t>Spitfire Pharma, Inc. [Member] | Regulatory Milestones [Member]</t>
  </si>
  <si>
    <t>50.00%</t>
  </si>
  <si>
    <t>Upfront consideration release at 3 months</t>
  </si>
  <si>
    <t>Spitfire Pharma, Inc. [Member] | Maximum [Member]</t>
  </si>
  <si>
    <t>Net Loss Per Share - Schedule of Antidilutive Securities Excluded from Computation of Earnings Per Share (Detail) - shares</t>
  </si>
  <si>
    <t>Common Stock Warrants [Member]</t>
  </si>
  <si>
    <t>Antidilutive Securities Excluded from Computation of Earnings Per Share [Line Items]</t>
  </si>
  <si>
    <t>Antidilutive securities excluded from computation of earnings per share</t>
  </si>
  <si>
    <t>Stock Options [Member]</t>
  </si>
  <si>
    <t>Restricted Stock [Member]</t>
  </si>
  <si>
    <t>Other Dilutive Securities [Member]</t>
  </si>
  <si>
    <t>Property and Equipment, Net - Summary of Property and Equipment, Net (Detail) - USD ($)</t>
  </si>
  <si>
    <t>Property and equipment, at cost</t>
  </si>
  <si>
    <t>Less accumulated depreciation and amortization</t>
  </si>
  <si>
    <t>Computers and Telecommunications [Member]</t>
  </si>
  <si>
    <t>Property and Equipment, Net - Additional Information (Detail) - USD ($)</t>
  </si>
  <si>
    <t>Goodwill and Intangible Assets - Schedule of Intangible Assets (Detail) - USD ($)</t>
  </si>
  <si>
    <t>Schedule Of Intangible Assets [Line Items]</t>
  </si>
  <si>
    <t>Intangible assets subject to amortization, Gross Carrying Value</t>
  </si>
  <si>
    <t>Intangible assets subject to amortization, Accumulated Amortization</t>
  </si>
  <si>
    <t>Intangible assets subject to amortization, Net Book Value</t>
  </si>
  <si>
    <t>Total intangible assets, Gross Carrying Value</t>
  </si>
  <si>
    <t>Intangible Assets, Impairment</t>
  </si>
  <si>
    <t>Total intangible assets, Net Book Value</t>
  </si>
  <si>
    <t>Total intangible assets, Impairment</t>
  </si>
  <si>
    <t>Internally Developed Patents [Member]</t>
  </si>
  <si>
    <t>Internally Developed Patents [Member] | Minimum [Member]</t>
  </si>
  <si>
    <t>Estimated Useful Lives</t>
  </si>
  <si>
    <t>Internally Developed Patents [Member] | Maximum [Member]</t>
  </si>
  <si>
    <t>Acquired Licenses [Member]</t>
  </si>
  <si>
    <t>Acquired Licenses [Member] | Minimum [Member]</t>
  </si>
  <si>
    <t>16 years</t>
  </si>
  <si>
    <t>Acquired Licenses [Member] | Maximum [Member]</t>
  </si>
  <si>
    <t>Goodwill and Intangible Assets - Additional Information (Detail)</t>
  </si>
  <si>
    <t>Dec. 31, 2018USD ($)Asset</t>
  </si>
  <si>
    <t>Dec. 31, 2019USD ($)</t>
  </si>
  <si>
    <t>Dec. 31, 2017USD ($)</t>
  </si>
  <si>
    <t>Carrying value of assets</t>
  </si>
  <si>
    <t>Number of assets | Asset</t>
  </si>
  <si>
    <t>Intangible assets, amount</t>
  </si>
  <si>
    <t>Impairment charge</t>
  </si>
  <si>
    <t>IPR&amp;D [Member] | Oncosyn Cancer Immunotherapy [Member]</t>
  </si>
  <si>
    <t>IPR&amp;D [Member] | HepTcell and SparVax-L [Member]</t>
  </si>
  <si>
    <t>IPR&amp;D [Member] | SparVax-L [Member]</t>
  </si>
  <si>
    <t>Fair value of intangible assets</t>
  </si>
  <si>
    <t>Minimum [Member] | IPR&amp;D [Member]</t>
  </si>
  <si>
    <t>15 years</t>
  </si>
  <si>
    <t>Maximum [Member] | IPR&amp;D [Member]</t>
  </si>
  <si>
    <t>18 years</t>
  </si>
  <si>
    <t>Maximum [Member] | IPR&amp;D [Member] | HepTcell [Member]</t>
  </si>
  <si>
    <t>Percent of fair value of reporting unit excess of carrying value</t>
  </si>
  <si>
    <t>10.00%</t>
  </si>
  <si>
    <t>Research and Development [Member]</t>
  </si>
  <si>
    <t>Amortization expense of intangible assets</t>
  </si>
  <si>
    <t>Goodwill and Intangible Assets - Schedule of Future Estimated Amortization Expense (Detail) - USD ($)</t>
  </si>
  <si>
    <t>2020</t>
  </si>
  <si>
    <t>2021</t>
  </si>
  <si>
    <t>2022</t>
  </si>
  <si>
    <t>2023</t>
  </si>
  <si>
    <t>2024</t>
  </si>
  <si>
    <t>2025 and thereafter</t>
  </si>
  <si>
    <t>Goodwill and Intangible Assets - Schedule of Changes in Carrying Amounts of IPR&amp;D Assets and Goodwill (Detail) - USD ($)</t>
  </si>
  <si>
    <t>Indefinite Lived Intangible Assets By Major Class [Line Items]</t>
  </si>
  <si>
    <t>Goodwill Balance, beginning of period</t>
  </si>
  <si>
    <t>Goodwill, Additions from the mergers</t>
  </si>
  <si>
    <t>Goodwill, Impairment charges</t>
  </si>
  <si>
    <t>Goodwill Balance, end of period</t>
  </si>
  <si>
    <t>IPR&amp;D Balance, beginning of period</t>
  </si>
  <si>
    <t>IPR&amp;D, Foreign currency translation adjustments</t>
  </si>
  <si>
    <t>IPR&amp;D, Impairment charges</t>
  </si>
  <si>
    <t>IPR&amp;D Balance, end of period</t>
  </si>
  <si>
    <t>Accrued Expenses and Other Current Liabilities - Schedule of Accrued Expense and Other Current Liabilities (Detail) - USD ($)</t>
  </si>
  <si>
    <t>Accrued Liabilities And Other Liabilities [Abstract]</t>
  </si>
  <si>
    <t>Accrued professional services</t>
  </si>
  <si>
    <t>Accrued payroll and employee benefits</t>
  </si>
  <si>
    <t>Accrued interest</t>
  </si>
  <si>
    <t>Lease obligation, current portion</t>
  </si>
  <si>
    <t>Deferred rent, current portion</t>
  </si>
  <si>
    <t>Accrued research and development</t>
  </si>
  <si>
    <t>Total accrued expenses</t>
  </si>
  <si>
    <t>Licenses - Additional Information (Detail) - USD ($)</t>
  </si>
  <si>
    <t>University of Alabama at Birmingham Research Foundation [Member]</t>
  </si>
  <si>
    <t>Collaborative Arrangements and Non-collaborative Arrangement Transactions [Line Items]</t>
  </si>
  <si>
    <t>Annual license fee</t>
  </si>
  <si>
    <t>Type of Cost, Good or Service [Extensible List]</t>
  </si>
  <si>
    <t>us-gaap:LicenseMember</t>
  </si>
  <si>
    <t>License fee costs</t>
  </si>
  <si>
    <t>Janssen Vaccines and Prevention BV [Member]</t>
  </si>
  <si>
    <t>License agreement expiration period from the date of first commercial sale of relevant product</t>
  </si>
  <si>
    <t>Auburn University [Member]</t>
  </si>
  <si>
    <t>Patent expiration date</t>
  </si>
  <si>
    <t>Aug. 15,
		2025</t>
  </si>
  <si>
    <t>Upfront fee</t>
  </si>
  <si>
    <t>Notes Payable and Other Liabilities - Summary of Current Portion of Outstanding Notes Payable (Detail)</t>
  </si>
  <si>
    <t>Debt Instrument [Line Items]</t>
  </si>
  <si>
    <t>Total notes payable</t>
  </si>
  <si>
    <t>BPI France Notes [Member]</t>
  </si>
  <si>
    <t>Notes Payable and Other Liabilities - Summary of Long-term Portion of Outstanding Notes Payable as well as Other Long-Term Liabilities (Detail) - USD ($)</t>
  </si>
  <si>
    <t>Lease obligation, long-portion (see Note 15)</t>
  </si>
  <si>
    <t>Deferred rent, long-term portion</t>
  </si>
  <si>
    <t>Common stock warrant liability (see Note 12)</t>
  </si>
  <si>
    <t>Economic conditional grants</t>
  </si>
  <si>
    <t>Other</t>
  </si>
  <si>
    <t>Total other long-term liabilities</t>
  </si>
  <si>
    <t>BPI France notes, long-term portion</t>
  </si>
  <si>
    <t>Notes Payable and Other Liabilities - Additional Information (Detail)</t>
  </si>
  <si>
    <t>Jun. 05, 2019EUR (€)</t>
  </si>
  <si>
    <t>Dec. 31, 2019USD ($)FundingArrangementGrantd$ / sharesshares</t>
  </si>
  <si>
    <t>Dec. 31, 2019EUR (€)FundingArrangementGrantd</t>
  </si>
  <si>
    <t>Dec. 31, 2019EUR (€)shares</t>
  </si>
  <si>
    <t>Jun. 29, 2018USD ($)shares</t>
  </si>
  <si>
    <t>Economic conditional incentive grants</t>
  </si>
  <si>
    <t>Convertible Debt [Member]</t>
  </si>
  <si>
    <t>Convertible note unamortized discount</t>
  </si>
  <si>
    <t>Debt issuance costs</t>
  </si>
  <si>
    <t>Additional interest earned</t>
  </si>
  <si>
    <t>First Exchange Warrants [Member]</t>
  </si>
  <si>
    <t>Convertible notes principal balance</t>
  </si>
  <si>
    <t>Shares of common stock called by warrants | shares</t>
  </si>
  <si>
    <t>Convertible debt, interest rate in event of default</t>
  </si>
  <si>
    <t>112.00%</t>
  </si>
  <si>
    <t>Conversion price per share | $ / shares</t>
  </si>
  <si>
    <t>Weighted average prices of common stock</t>
  </si>
  <si>
    <t>75.00%</t>
  </si>
  <si>
    <t>Weighted average price per share of common stock | $ / shares</t>
  </si>
  <si>
    <t>Number of trading days | d</t>
  </si>
  <si>
    <t>Montgomery County [Member]</t>
  </si>
  <si>
    <t>Expiration date of economic conditional incentive grant</t>
  </si>
  <si>
    <t>Feb. 28,
		2028</t>
  </si>
  <si>
    <t>Accrued interest rate on grant</t>
  </si>
  <si>
    <t>3.00%</t>
  </si>
  <si>
    <t>State of Maryland [Member]</t>
  </si>
  <si>
    <t>Dec. 31,
		2029</t>
  </si>
  <si>
    <t>Economic incentive grant term</t>
  </si>
  <si>
    <t>Montgomery County and State of Maryland [Member]</t>
  </si>
  <si>
    <t>Number of economic conditional incentive grants | Grant</t>
  </si>
  <si>
    <t>Number of non-interest bearing research and development funding arrangements | FundingArrangement</t>
  </si>
  <si>
    <t>Percentage of fund to be withdrawn upon signing of arrangements</t>
  </si>
  <si>
    <t>Additional percentage of fund to be withdrawn, contingent upon financial audit and technical progress report</t>
  </si>
  <si>
    <t>30.00%</t>
  </si>
  <si>
    <t>Research and development funding arrangements extended period</t>
  </si>
  <si>
    <t>2 years</t>
  </si>
  <si>
    <t>Total long-term debt | €</t>
  </si>
  <si>
    <t>Paid in excess of allowable funding amount | €</t>
  </si>
  <si>
    <t>BPI France Notes [Member] | Research Funding First Arrangement [Member]</t>
  </si>
  <si>
    <t>Debt instrument, face amount | €</t>
  </si>
  <si>
    <t>BPI France Notes [Member] | Research Funding Second Arrangement [Member]</t>
  </si>
  <si>
    <t>BPI France Notes [Member] | Grant [Member]</t>
  </si>
  <si>
    <t>Long-term debt converted amount</t>
  </si>
  <si>
    <t>Preferred Stock - Additional Information (Detail) - USD ($)</t>
  </si>
  <si>
    <t>Jul. 11, 2018</t>
  </si>
  <si>
    <t>Aug. 16, 2017</t>
  </si>
  <si>
    <t>Jun. 30, 2018</t>
  </si>
  <si>
    <t>Temporary Equity [Line Items]</t>
  </si>
  <si>
    <t>Deemed dividend</t>
  </si>
  <si>
    <t>Redeemable convertible preferred shares outstanding</t>
  </si>
  <si>
    <t>Conversion of Series B redeemable convertible preferred stock into common stock, shares</t>
  </si>
  <si>
    <t>Second Warrants Exchange [Member]</t>
  </si>
  <si>
    <t>Stock issued for exchange of warrants, shares</t>
  </si>
  <si>
    <t>Number of shares issued</t>
  </si>
  <si>
    <t>Convertible preferred shares, shares issued</t>
  </si>
  <si>
    <t>Convertible preferred shares, par value</t>
  </si>
  <si>
    <t>Stock issued for exchange of warrants</t>
  </si>
  <si>
    <t>Issuance costs incurred</t>
  </si>
  <si>
    <t>Redeemable preferred stock redemption date</t>
  </si>
  <si>
    <t>Aug. 16,
		2018</t>
  </si>
  <si>
    <t>Percentage of common stock in reserve for issue on conversion</t>
  </si>
  <si>
    <t>150.00%</t>
  </si>
  <si>
    <t>Conversion of redeemable preferred stock into common stock, shares</t>
  </si>
  <si>
    <t>Series B Redeemable Convertible Preferred Stock [Member] | Level 3 [Member]</t>
  </si>
  <si>
    <t>Beneficial conversion feature</t>
  </si>
  <si>
    <t>Series B Preferred Stock [Member]</t>
  </si>
  <si>
    <t>Face value of preferred stock</t>
  </si>
  <si>
    <t>Face value of preferred stock, shares</t>
  </si>
  <si>
    <t>Series B Preferred Stock [Member] | Second Warrants Exchange [Member]</t>
  </si>
  <si>
    <t>Proceeds from issuance of warrants</t>
  </si>
  <si>
    <t>Deemed contribution</t>
  </si>
  <si>
    <t>Maximum [Member] | Series B Redeemable Convertible Preferred Stock [Member]</t>
  </si>
  <si>
    <t>Preferred Stock - Summary of Periodic Changes Fair Value of Embedded Redemption Derivative Financial Instrument (Detail)</t>
  </si>
  <si>
    <t>Fair Value Assets And Liabilities Measured On Recurring Basis Unobservable Input Reconciliation [Abstract]</t>
  </si>
  <si>
    <t>Balance, beginning of period</t>
  </si>
  <si>
    <t>Changes in fair value</t>
  </si>
  <si>
    <t>Common Stock - Additional Information (Detail) - USD ($)</t>
  </si>
  <si>
    <t>Mar. 12, 2019</t>
  </si>
  <si>
    <t>Oct. 10, 2018</t>
  </si>
  <si>
    <t>Oct. 02, 2018</t>
  </si>
  <si>
    <t>Sep. 26, 2018</t>
  </si>
  <si>
    <t>Changes In Equity And Comprehensive Income Line Items [Line Items]</t>
  </si>
  <si>
    <t>Net proceeds from offering</t>
  </si>
  <si>
    <t>First Registered Direct Offering [Member]</t>
  </si>
  <si>
    <t>Shares of common stock issued</t>
  </si>
  <si>
    <t>Purchase price per share</t>
  </si>
  <si>
    <t>Placement agent fees and offering expenses</t>
  </si>
  <si>
    <t>Unit Offering [Member]</t>
  </si>
  <si>
    <t>Common units outstanding</t>
  </si>
  <si>
    <t>Sale of transaction date</t>
  </si>
  <si>
    <t>Oct. 2,
		2018</t>
  </si>
  <si>
    <t>Common units issued</t>
  </si>
  <si>
    <t>Unit Offering [Member] | Common Units</t>
  </si>
  <si>
    <t>Public offering price per share</t>
  </si>
  <si>
    <t>Per share exercise price</t>
  </si>
  <si>
    <t>Warrant expiration period</t>
  </si>
  <si>
    <t>Unit Offering [Member] | Common Units [Member]</t>
  </si>
  <si>
    <t>Second Registered Direct Offering [Member]</t>
  </si>
  <si>
    <t>Oct. 10,
		2018</t>
  </si>
  <si>
    <t>Second Registered Direct Offering [Member] | Maximum [Member]</t>
  </si>
  <si>
    <t>Second Registered Direct Offering [Member] | Minimum [Member]</t>
  </si>
  <si>
    <t>Second Registered Direct Offering [Member] | Common Units</t>
  </si>
  <si>
    <t>Second Registered Direct Offering [Member] | Common Units [Member]</t>
  </si>
  <si>
    <t>Third Registered Direct Offering [Member]</t>
  </si>
  <si>
    <t>Mar. 12,
		2019</t>
  </si>
  <si>
    <t>Third Registered Direct Offering [Member] | Maximum [Member]</t>
  </si>
  <si>
    <t>Third Registered Direct Offering [Member] | Minimum [Member]</t>
  </si>
  <si>
    <t>Third Registered Direct Offering [Member] | Common Units</t>
  </si>
  <si>
    <t>Shares of common stock called by warrants</t>
  </si>
  <si>
    <t>Third Registered Direct Offering [Member] | Common Units [Member]</t>
  </si>
  <si>
    <t>Warrants - Summary of Common Stock Warrants Outstanding (Detail) - $ / shares</t>
  </si>
  <si>
    <t>Dec. 31, 2017</t>
  </si>
  <si>
    <t>Class of Warrant or Right [Line Items]</t>
  </si>
  <si>
    <t>Number of Common Stock Warrants</t>
  </si>
  <si>
    <t>Replacement Warrants [Member]</t>
  </si>
  <si>
    <t>Per Share Exercise Price</t>
  </si>
  <si>
    <t>Issuance Date</t>
  </si>
  <si>
    <t>Mar. 3,
		2012</t>
  </si>
  <si>
    <t>Expiration Date</t>
  </si>
  <si>
    <t>Mar. 3,
		2022</t>
  </si>
  <si>
    <t>Warrants Issued with Redeemable Preferred [Member]</t>
  </si>
  <si>
    <t>Aug. 16,
		2017</t>
  </si>
  <si>
    <t>Aug. 16,
		2022</t>
  </si>
  <si>
    <t>Warrants Issued with Common Units in Unit Offering [Member]</t>
  </si>
  <si>
    <t>Oct. 2,
		2023</t>
  </si>
  <si>
    <t>Underwriter Warrant Issued with Public Offering [Member]</t>
  </si>
  <si>
    <t>Sep. 28,
		2021</t>
  </si>
  <si>
    <t>Issued With Common Units in the Second Registered Direct Offering [Member]</t>
  </si>
  <si>
    <t>Oct. 10,
		2023</t>
  </si>
  <si>
    <t>Issued With Common Units in the Third Registered Direct Offering [Member]</t>
  </si>
  <si>
    <t>Mar. 12,
		2024</t>
  </si>
  <si>
    <t>Warrants - Additional Information (Detail)</t>
  </si>
  <si>
    <t>Sep. 07, 2018shares</t>
  </si>
  <si>
    <t>Jul. 11, 2018USD ($)shares</t>
  </si>
  <si>
    <t>Jun. 29, 2018USD ($)$ / sharesshares</t>
  </si>
  <si>
    <t>Mar. 31, 2018USD ($)</t>
  </si>
  <si>
    <t>Aug. 31, 2017shares</t>
  </si>
  <si>
    <t>May 31, 2017shares</t>
  </si>
  <si>
    <t>Dec. 31, 2019USD ($)$ / sharesshares</t>
  </si>
  <si>
    <t>Dec. 31, 2018USD ($)$ / sharesshares</t>
  </si>
  <si>
    <t>Jun. 30, 2018USD ($)</t>
  </si>
  <si>
    <t>Dec. 31, 2017shares</t>
  </si>
  <si>
    <t>Replacement warrants issued in connection with the Mergers</t>
  </si>
  <si>
    <t>Issuances</t>
  </si>
  <si>
    <t>Conversion of warrants into common stock and cash</t>
  </si>
  <si>
    <t>Warrants outstanding</t>
  </si>
  <si>
    <t>Stock price per share | $ / shares</t>
  </si>
  <si>
    <t>Cash proceeds from common stock | $</t>
  </si>
  <si>
    <t>Gain on exchange of warrants | $</t>
  </si>
  <si>
    <t>Exchange consideration discounted percentage</t>
  </si>
  <si>
    <t>Face value of preferred stock | $</t>
  </si>
  <si>
    <t>Convertible notes principal balance | $</t>
  </si>
  <si>
    <t>Proceeds from exchange of warrants | $</t>
  </si>
  <si>
    <t>Converted value in excess of principal | $</t>
  </si>
  <si>
    <t>Transaction costs | $</t>
  </si>
  <si>
    <t>First Exchange Warrants [Member] | Series B Preferred Stock [Member]</t>
  </si>
  <si>
    <t>Additional number of shares issued</t>
  </si>
  <si>
    <t>Second Warrants Exchange [Member] | Series B Preferred Stock [Member]</t>
  </si>
  <si>
    <t>Proceeds from issuance of warrants | $</t>
  </si>
  <si>
    <t>Third Warrants Exchange [Member]</t>
  </si>
  <si>
    <t>Warrants - Summary of Key Assumptions Used in Calculating Marketability Discount (Detail)</t>
  </si>
  <si>
    <t>Dec. 31, 2018yr</t>
  </si>
  <si>
    <t>Expected Term (Years) [Member]</t>
  </si>
  <si>
    <t>Measurement input</t>
  </si>
  <si>
    <t>Risk-free Interest Rate [Member]</t>
  </si>
  <si>
    <t>Dividend Yield [Member]</t>
  </si>
  <si>
    <t>Expected Volatility [Member]</t>
  </si>
  <si>
    <t>Warrants - Summary of Income Statement Effect of Changes in Outstanding Warrants (Detail) - USD ($)</t>
  </si>
  <si>
    <t>Changes in fair value of warrants</t>
  </si>
  <si>
    <t>Loss on warrants exchanged</t>
  </si>
  <si>
    <t>Transaction costs</t>
  </si>
  <si>
    <t>Change in fair value of warrant liability, including gain (loss) on exchange</t>
  </si>
  <si>
    <t>Warrants - Summary of Warrant Activity (Detail) - shares</t>
  </si>
  <si>
    <t>1 Months Ended</t>
  </si>
  <si>
    <t>Aug. 31, 2017</t>
  </si>
  <si>
    <t>Warrants outstanding, January 1</t>
  </si>
  <si>
    <t>Exercises, conversions, exchanges and repurchases</t>
  </si>
  <si>
    <t>Warrants outstanding, December 31</t>
  </si>
  <si>
    <t>Warrants - Summary of Periodic Changes in Fair Value of Warrant Liability (Detail) - USD ($)</t>
  </si>
  <si>
    <t>Derivative Instruments And Hedging Activities Disclosures [Line Items]</t>
  </si>
  <si>
    <t>Warrant repurchases</t>
  </si>
  <si>
    <t>Level 3 [Member] | Common Stock Warrants [Member]</t>
  </si>
  <si>
    <t>Balance, January 1, 2018</t>
  </si>
  <si>
    <t>Warrants settled upon exchange</t>
  </si>
  <si>
    <t>Balance, December 31, 2018</t>
  </si>
  <si>
    <t>Warrants - Summary of Assumptions Used to Estimate Fair Value of Warrants (Detail) - Common Stock Warrants [Member]</t>
  </si>
  <si>
    <t>Fair Value Assets And Liabilities Measured On Recurring And Nonrecurring Basis Valuation Techniques [Line Items]</t>
  </si>
  <si>
    <t>Fair value of warrants, measurement input</t>
  </si>
  <si>
    <t>Fair value of warrants, measurement input, expected term (years)</t>
  </si>
  <si>
    <t>2 years 7 months 17 days</t>
  </si>
  <si>
    <t>3 years 7 months 6 days</t>
  </si>
  <si>
    <t>Expected Dividend Yield [Member]</t>
  </si>
  <si>
    <t>Stock-Based Compensation - Additional Information (Detail) - USD ($)</t>
  </si>
  <si>
    <t>Mar. 29, 2019</t>
  </si>
  <si>
    <t>Nov. 30, 2018</t>
  </si>
  <si>
    <t>Oct. 31, 2016</t>
  </si>
  <si>
    <t>Dec. 31, 2020</t>
  </si>
  <si>
    <t>Nov. 29, 2018</t>
  </si>
  <si>
    <t>Share Based Compensation Arrangement By Share Based Payment Award [Line Items]</t>
  </si>
  <si>
    <t>Number of Stock Options, Granted</t>
  </si>
  <si>
    <t>Weighted-average grant date fair value of stock options granted</t>
  </si>
  <si>
    <t>Unrecognized compensation cost, stock options</t>
  </si>
  <si>
    <t>Unrecognized stock-based compensation expense, period for recognition</t>
  </si>
  <si>
    <t>3 years 2 months 19 days</t>
  </si>
  <si>
    <t>2 years 11 months 1 day</t>
  </si>
  <si>
    <t>Restricted stock authorized and granted</t>
  </si>
  <si>
    <t>Restricted stock authorized and granted, value</t>
  </si>
  <si>
    <t>Weighted average grant date fair value of restricted stock award</t>
  </si>
  <si>
    <t>Restricted stock vesting period</t>
  </si>
  <si>
    <t>4 years</t>
  </si>
  <si>
    <t>Share-based compensation arrangement by share-based payment award, award vesting rights, percentage</t>
  </si>
  <si>
    <t>Number of restricted shares vested</t>
  </si>
  <si>
    <t>Unrecognized compensation expense</t>
  </si>
  <si>
    <t>Restricted Stock [Member] | Forecast [Member]</t>
  </si>
  <si>
    <t>Remaining shares to be vested</t>
  </si>
  <si>
    <t>Restricted Stock [Member] | October 2016 [Member]</t>
  </si>
  <si>
    <t>Fair value of restricted shares that vested</t>
  </si>
  <si>
    <t>Restricted Stock [Member] | November 30, 2018 [Member]</t>
  </si>
  <si>
    <t>Executive Officer [Member] | Restricted Stock [Member]</t>
  </si>
  <si>
    <t>Share-based compensation arrangement by share-based payment award, shares vesting date</t>
  </si>
  <si>
    <t>Dec. 1,
		2022</t>
  </si>
  <si>
    <t>Executive Officer [Member] | Restricted Stock [Member] | One Year Anniversary [Member]</t>
  </si>
  <si>
    <t>25.00%</t>
  </si>
  <si>
    <t>Executive Officer [Member] | Restricted Stock [Member] | 36 Substantially Equal Monthly Installments</t>
  </si>
  <si>
    <t>2001 Employee Stock Option Plan [Member]</t>
  </si>
  <si>
    <t>2007 Long Term Incentive Plan [Member]</t>
  </si>
  <si>
    <t>2017 Omnibus Incentive Plan [Member]</t>
  </si>
  <si>
    <t>Shares reserved for future issuance, description</t>
  </si>
  <si>
    <t>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t>
  </si>
  <si>
    <t>Percentage of additional shares from common stock available for stock-based compensation</t>
  </si>
  <si>
    <t>4.00%</t>
  </si>
  <si>
    <t>2017 Omnibus Incentive Plan [Member] | Minimum [Member]</t>
  </si>
  <si>
    <t>Common stock reserved for future issuance</t>
  </si>
  <si>
    <t>2017 Omnibus Incentive Plan [Member] | Maximum [Member]</t>
  </si>
  <si>
    <t>2017 Omnibus Incentive Plan [Member] | Common Stock [Member]</t>
  </si>
  <si>
    <t>2017 Omnibus Incentive Plan [Member] | Common Stock [Member] | Maximum [Member]</t>
  </si>
  <si>
    <t>Stock granted, shares</t>
  </si>
  <si>
    <t>Stock granted value</t>
  </si>
  <si>
    <t>2017 Omnibus Incentive Plan [Member] | Common Stock [Member] | Maximum [Member] | Director [Member]</t>
  </si>
  <si>
    <t>2018 Inducement Grant Plan [Member]</t>
  </si>
  <si>
    <t>2018 Inducement Grant Plan [Member] | Common Stock [Member]</t>
  </si>
  <si>
    <t>2019 Employee Stock Purchase Plan [Member]</t>
  </si>
  <si>
    <t>Percent of payroll deductions</t>
  </si>
  <si>
    <t>Percentage of discount from fair market value of common stock on first or last trading day of offering period</t>
  </si>
  <si>
    <t>85.00%</t>
  </si>
  <si>
    <t>Stock-Based Compensation - Summary of Fair Value of Stock Options Issued to Employees (Detail)</t>
  </si>
  <si>
    <t>Share-based Compensation Arrangement by Share-based Payment Award, Fair Value Assumptions and Methodology [Abstract]</t>
  </si>
  <si>
    <t>Expected volatility</t>
  </si>
  <si>
    <t>92.68%</t>
  </si>
  <si>
    <t>92.14%</t>
  </si>
  <si>
    <t>Expected term (years)</t>
  </si>
  <si>
    <t>5 years 10 months 20 days</t>
  </si>
  <si>
    <t>6 years 25 days</t>
  </si>
  <si>
    <t>Risk-free interest rate</t>
  </si>
  <si>
    <t>2.17%</t>
  </si>
  <si>
    <t>2.86%</t>
  </si>
  <si>
    <t>Expected dividend yield</t>
  </si>
  <si>
    <t>0.00%</t>
  </si>
  <si>
    <t>Stock-Based Compensation - Schedule of Information Related to Stock Options Outstanding (Detail) - $ / shares</t>
  </si>
  <si>
    <t>Number of Stock Options, Outstanding</t>
  </si>
  <si>
    <t>Number of Stock Options, Forfeited or expired</t>
  </si>
  <si>
    <t>Number of Stock Options, Exercisable</t>
  </si>
  <si>
    <t>Number of Stock Options, Expected to vest</t>
  </si>
  <si>
    <t>Weighted-average Exercise Price, Outstanding</t>
  </si>
  <si>
    <t>Weighted-average Exercise Price, Granted</t>
  </si>
  <si>
    <t>Weighted-average Exercise Price, Forfeited or expired</t>
  </si>
  <si>
    <t>Weighted-average Exercise Price, Exercisable</t>
  </si>
  <si>
    <t>Weighted-average Exercise Price, Expected to vest</t>
  </si>
  <si>
    <t>Weighted-average Remaining Contractual Term, Outstanding</t>
  </si>
  <si>
    <t>5 years 10 months 28 days</t>
  </si>
  <si>
    <t>6 years 14 days</t>
  </si>
  <si>
    <t>Weighted-average Remaining Contractual Term, Exercisable</t>
  </si>
  <si>
    <t>5 years 5 months 23 days</t>
  </si>
  <si>
    <t>Weighted-average Remaining Contractual Term, Expected to vest</t>
  </si>
  <si>
    <t>6 years 1 month 2 days</t>
  </si>
  <si>
    <t>Stock-Based Compensation - Summary of Restricted Stock Activity (Detail) - Restricted Stock [Member]</t>
  </si>
  <si>
    <t>Dec. 31, 2019$ / sharesshares</t>
  </si>
  <si>
    <t>Unvested Shares, Beginning balance | shares</t>
  </si>
  <si>
    <t>Vested Shares | shares</t>
  </si>
  <si>
    <t>Unvested Shares, Ending balance | shares</t>
  </si>
  <si>
    <t>Weighted-average Grant Date Fair Value Unvested, beginning balance | $ / shares</t>
  </si>
  <si>
    <t>Weighted-average Grant Date Fair Value Vested | $ / shares</t>
  </si>
  <si>
    <t>Weighted-average Grant Date Fair Value Unvested, Ending balance | $ / shares</t>
  </si>
  <si>
    <t>Stock-Based Compensation - Schedule of Stock-based Compensation Expense (Detail) - USD ($)</t>
  </si>
  <si>
    <t>Share-based Compensation Arrangement by Share-based Payment Award, Compensation Cost [Line Items]</t>
  </si>
  <si>
    <t>Stock based compensation expense</t>
  </si>
  <si>
    <t>General and Administrative [Member]</t>
  </si>
  <si>
    <t>Income Taxes - Components of Net Loss Before Income Tax Benefit (Detail) - USD ($)</t>
  </si>
  <si>
    <t>U.S. operations</t>
  </si>
  <si>
    <t>Non-U.S. operations</t>
  </si>
  <si>
    <t>Income Taxes - Components of Income Tax Benefits (Detail) - USD ($)</t>
  </si>
  <si>
    <t>U.S. federal</t>
  </si>
  <si>
    <t>Current</t>
  </si>
  <si>
    <t>Deferred</t>
  </si>
  <si>
    <t>US state and local</t>
  </si>
  <si>
    <t>Income Taxes - Reconciliation Between Effect of Applying Federal Statutory Rate and Effective Income Tax Rate Used to Calculate Income Tax Benefit (Detail)</t>
  </si>
  <si>
    <t>Effective Income Tax Rate Reconciliation, Percent [Abstract]</t>
  </si>
  <si>
    <t>Corporate federal income tax rate</t>
  </si>
  <si>
    <t>21.00%</t>
  </si>
  <si>
    <t>State income taxes, net of federal benefit</t>
  </si>
  <si>
    <t>3.12%</t>
  </si>
  <si>
    <t>4.53%</t>
  </si>
  <si>
    <t>Foreign income tax rate differential</t>
  </si>
  <si>
    <t>(0.01%)</t>
  </si>
  <si>
    <t>(0.15%)</t>
  </si>
  <si>
    <t>Stock compensation</t>
  </si>
  <si>
    <t>(0.93%)</t>
  </si>
  <si>
    <t>(0.16%)</t>
  </si>
  <si>
    <t>Research and development tax credit</t>
  </si>
  <si>
    <t>(1.51%)</t>
  </si>
  <si>
    <t>(1.30%)</t>
  </si>
  <si>
    <t>Acquisition costs</t>
  </si>
  <si>
    <t>(0.91%)</t>
  </si>
  <si>
    <t>Goodwill impairment</t>
  </si>
  <si>
    <t>(0.22%)</t>
  </si>
  <si>
    <t>Acquired in process research and development impairment</t>
  </si>
  <si>
    <t>(7.03%)</t>
  </si>
  <si>
    <t>Loss on warrant exchange and warrant FMV changes</t>
  </si>
  <si>
    <t>0.03%</t>
  </si>
  <si>
    <t>(1.33%)</t>
  </si>
  <si>
    <t>Permanent differences and other</t>
  </si>
  <si>
    <t>(0.99%)</t>
  </si>
  <si>
    <t>2.14%</t>
  </si>
  <si>
    <t>Change in valuation allowance</t>
  </si>
  <si>
    <t>(12.49%)</t>
  </si>
  <si>
    <t>(10.94%)</t>
  </si>
  <si>
    <t>Effective tax rate</t>
  </si>
  <si>
    <t>0.28%</t>
  </si>
  <si>
    <t>13.57%</t>
  </si>
  <si>
    <t>Income Taxes - Components of Deferred Tax Assets and Liabilities (Detail) - USD ($)</t>
  </si>
  <si>
    <t>Deferred tax assets:</t>
  </si>
  <si>
    <t>Domestic NOLs</t>
  </si>
  <si>
    <t>Foreign NOLs</t>
  </si>
  <si>
    <t>Accrued expenses</t>
  </si>
  <si>
    <t>Lease Liability</t>
  </si>
  <si>
    <t>Research and development carryforward</t>
  </si>
  <si>
    <t>Total deferred tax assets</t>
  </si>
  <si>
    <t>Deferred tax liabilities:</t>
  </si>
  <si>
    <t>IPR&amp;D assets</t>
  </si>
  <si>
    <t>Right of Use Asset</t>
  </si>
  <si>
    <t>Total deferred tax liabilities</t>
  </si>
  <si>
    <t>Deferred tax assets, net</t>
  </si>
  <si>
    <t>Valuation allowance</t>
  </si>
  <si>
    <t>Total deferred tax liabilities net</t>
  </si>
  <si>
    <t>Income Taxes - Additional Information (Detail)</t>
  </si>
  <si>
    <t>Income Taxes [Line Items]</t>
  </si>
  <si>
    <t>Operating loss carryforwards not subject to expiration</t>
  </si>
  <si>
    <t>Testing period</t>
  </si>
  <si>
    <t>Ownership percentage</t>
  </si>
  <si>
    <t>U.S. Federal [Member]</t>
  </si>
  <si>
    <t>Net operating loss carryforwards</t>
  </si>
  <si>
    <t>Operating Loss carryforwards, subject to expiration</t>
  </si>
  <si>
    <t>Operating loss carry forwards expiration period</t>
  </si>
  <si>
    <t>Net operating loss carryforwards, expiration date</t>
  </si>
  <si>
    <t>Jan. 1,
		2021</t>
  </si>
  <si>
    <t>Lease Obligations - Additional Information (Detail) - USD ($)</t>
  </si>
  <si>
    <t>Non-cancellable lease maturity period</t>
  </si>
  <si>
    <t>2022-12</t>
  </si>
  <si>
    <t>Operating lease rent expense</t>
  </si>
  <si>
    <t>Amortization of lease incentive obligation</t>
  </si>
  <si>
    <t>Cash paid for operating lease liabilities</t>
  </si>
  <si>
    <t>Lease Obligations - Summary of Supplemental other Information Related to Operating Leases Balance Sheet (Detail)</t>
  </si>
  <si>
    <t>Operating lease obligations</t>
  </si>
  <si>
    <t>Weighted-average remaining lease term</t>
  </si>
  <si>
    <t>5 years 3 months 29 days</t>
  </si>
  <si>
    <t>Weighted-average discount rate</t>
  </si>
  <si>
    <t>8.00%</t>
  </si>
  <si>
    <t>Lease Obligations - Summary of Maturities of Lease Liabilities (Detail)</t>
  </si>
  <si>
    <t>Total lease payments</t>
  </si>
  <si>
    <t>Less imputed interest</t>
  </si>
  <si>
    <t>Commitments and Contingencies - Additional Information (Details) - Spitfire Pharma, Inc. [Member] - Sales Milestones [Member] $ in Millions</t>
  </si>
  <si>
    <t>Jul. 12, 2019USD ($)</t>
  </si>
  <si>
    <t>Commitments And Contingencies [Line Items]</t>
  </si>
  <si>
    <t>Fair Value Measurement - Schedule of Fair Value Assets and Liabilities Measured on Recurring Basis (Detail) - USD ($)</t>
  </si>
  <si>
    <t>Fair Value Assets And Liabilities Measured On Recurring And Nonrecurring Basis [Line Items]</t>
  </si>
  <si>
    <t>Fair Value, Measurements, Recurring [Member]</t>
  </si>
  <si>
    <t>Warrant liability</t>
  </si>
  <si>
    <t>Fair Value, Measurements, Recurring [Member] | Level 2 [Member]</t>
  </si>
  <si>
    <t>Fair Value, Measurements, Recurring [Member] | Level 3 [Member]</t>
  </si>
  <si>
    <t>Fair Value, Measurements, Recurring [Member] | Money Market Funds [Member]</t>
  </si>
  <si>
    <t>Cash equivalents</t>
  </si>
  <si>
    <t>Fair Value, Measurements, Recurring [Member] | Money Market Funds [Member] | Level 1 [Member]</t>
  </si>
  <si>
    <t>Fair Value Measurement - Schedule of Short Term Investments (Detail)</t>
  </si>
  <si>
    <t>Schedule Of Available For Sale Securities [Line Items]</t>
  </si>
  <si>
    <t>Amortized Cost</t>
  </si>
  <si>
    <t>Unrealized Gain</t>
  </si>
  <si>
    <t>Market Value</t>
  </si>
  <si>
    <t>United States Treasury Securities [Member]</t>
  </si>
  <si>
    <t>Corporate Debt Securities [Member]</t>
  </si>
  <si>
    <t>Fair Value Measurement - Summary of Assumptions Used to Estimate Fair Value of Contingent Payments (Detail) - Level 3 [Member]</t>
  </si>
  <si>
    <t>Assumptions used to estimate fair value of contingent payments</t>
  </si>
  <si>
    <t>Cost of Capital [Member]</t>
  </si>
  <si>
    <t>Fair Value Measurement - Additional Information (Detail) - USD ($)</t>
  </si>
  <si>
    <t>Employee Benefit Plans - Additional Information (Detail) - USD ($)</t>
  </si>
  <si>
    <t>Defined Contribution Pension And Other Postretirement Plans Disclosure [Abstract]</t>
  </si>
  <si>
    <t>Discretionary plan contribution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5361660</v>
      </c>
    </row>
    <row r="21" spans="1:4">
      <c r="A21" s="4" t="s">
        <v>36</v>
      </c>
      <c r="D21" s="6" t="n">
        <v>28792136</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2</v>
      </c>
    </row>
    <row r="36" spans="1:4">
      <c r="A36" s="4" t="s">
        <v>63</v>
      </c>
      <c r="B36"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8962686</v>
      </c>
      <c r="C3" s="6" t="n">
        <v>33718713</v>
      </c>
    </row>
    <row r="4" spans="1:3">
      <c r="A4" s="4" t="s">
        <v>68</v>
      </c>
      <c r="B4" s="5" t="n">
        <v>34174</v>
      </c>
      <c r="C4" s="5" t="n">
        <v>634416</v>
      </c>
    </row>
    <row r="5" spans="1:3">
      <c r="A5" s="4" t="s">
        <v>69</v>
      </c>
      <c r="B5" s="5" t="n">
        <v>8996860</v>
      </c>
      <c r="C5" s="5" t="n">
        <v>34353129</v>
      </c>
    </row>
    <row r="6" spans="1:3">
      <c r="A6" s="4" t="s">
        <v>70</v>
      </c>
      <c r="B6" s="5" t="n">
        <v>28277386</v>
      </c>
    </row>
    <row r="7" spans="1:3">
      <c r="A7" s="4" t="s">
        <v>71</v>
      </c>
      <c r="B7" s="5" t="n">
        <v>1021179</v>
      </c>
      <c r="C7" s="5" t="n">
        <v>3461938</v>
      </c>
    </row>
    <row r="8" spans="1:3">
      <c r="A8" s="4" t="s">
        <v>72</v>
      </c>
      <c r="B8" s="5" t="n">
        <v>629096</v>
      </c>
      <c r="C8" s="5" t="n">
        <v>1008973</v>
      </c>
    </row>
    <row r="9" spans="1:3">
      <c r="A9" s="4" t="s">
        <v>73</v>
      </c>
      <c r="B9" s="5" t="n">
        <v>470228</v>
      </c>
      <c r="C9" s="5" t="n">
        <v>548094</v>
      </c>
    </row>
    <row r="10" spans="1:3">
      <c r="A10" s="4" t="s">
        <v>74</v>
      </c>
      <c r="B10" s="5" t="n">
        <v>39394749</v>
      </c>
      <c r="C10" s="5" t="n">
        <v>39372134</v>
      </c>
    </row>
    <row r="11" spans="1:3">
      <c r="A11" s="4" t="s">
        <v>75</v>
      </c>
      <c r="B11" s="5" t="n">
        <v>1104208</v>
      </c>
      <c r="C11" s="5" t="n">
        <v>1342802</v>
      </c>
    </row>
    <row r="12" spans="1:3">
      <c r="A12" s="4" t="s">
        <v>76</v>
      </c>
      <c r="B12" s="5" t="n">
        <v>698321</v>
      </c>
    </row>
    <row r="13" spans="1:3">
      <c r="A13" s="4" t="s">
        <v>77</v>
      </c>
      <c r="B13" s="5" t="n">
        <v>12732195</v>
      </c>
      <c r="C13" s="5" t="n">
        <v>13851924</v>
      </c>
    </row>
    <row r="14" spans="1:3">
      <c r="A14" s="4" t="s">
        <v>78</v>
      </c>
      <c r="B14" s="5" t="n">
        <v>128547</v>
      </c>
      <c r="C14" s="5" t="n">
        <v>183682</v>
      </c>
    </row>
    <row r="15" spans="1:3">
      <c r="A15" s="4" t="s">
        <v>79</v>
      </c>
      <c r="B15" s="5" t="n">
        <v>54058020</v>
      </c>
      <c r="C15" s="5" t="n">
        <v>54750542</v>
      </c>
    </row>
    <row r="16" spans="1:3">
      <c r="A16" s="3" t="s">
        <v>80</v>
      </c>
    </row>
    <row r="17" spans="1:3">
      <c r="A17" s="4" t="s">
        <v>81</v>
      </c>
      <c r="C17" s="5" t="n">
        <v>71596</v>
      </c>
    </row>
    <row r="18" spans="1:3">
      <c r="A18" s="4" t="s">
        <v>82</v>
      </c>
      <c r="B18" s="5" t="n">
        <v>18232</v>
      </c>
      <c r="C18" s="5" t="n">
        <v>372860</v>
      </c>
    </row>
    <row r="19" spans="1:3">
      <c r="A19" s="4" t="s">
        <v>83</v>
      </c>
      <c r="B19" s="5" t="n">
        <v>3904767</v>
      </c>
      <c r="C19" s="5" t="n">
        <v>4082949</v>
      </c>
    </row>
    <row r="20" spans="1:3">
      <c r="A20" s="4" t="s">
        <v>84</v>
      </c>
      <c r="B20" s="5" t="n">
        <v>3922999</v>
      </c>
      <c r="C20" s="5" t="n">
        <v>4527405</v>
      </c>
    </row>
    <row r="21" spans="1:3">
      <c r="A21" s="4" t="s">
        <v>85</v>
      </c>
      <c r="C21" s="5" t="n">
        <v>58500</v>
      </c>
    </row>
    <row r="22" spans="1:3">
      <c r="A22" s="4" t="s">
        <v>86</v>
      </c>
      <c r="B22" s="5" t="n">
        <v>2750000</v>
      </c>
    </row>
    <row r="23" spans="1:3">
      <c r="A23" s="4" t="s">
        <v>87</v>
      </c>
      <c r="B23" s="5" t="n">
        <v>1864875</v>
      </c>
      <c r="C23" s="5" t="n">
        <v>1852071</v>
      </c>
    </row>
    <row r="24" spans="1:3">
      <c r="A24" s="4" t="s">
        <v>88</v>
      </c>
      <c r="B24" s="5" t="n">
        <v>8537874</v>
      </c>
      <c r="C24" s="5" t="n">
        <v>6437976</v>
      </c>
    </row>
    <row r="25" spans="1:3">
      <c r="A25" s="4" t="s">
        <v>89</v>
      </c>
      <c r="B25" s="4" t="s">
        <v>90</v>
      </c>
      <c r="C25" s="4" t="s">
        <v>90</v>
      </c>
    </row>
    <row r="26" spans="1:3">
      <c r="A26" s="3" t="s">
        <v>91</v>
      </c>
    </row>
    <row r="27" spans="1:3">
      <c r="A27" s="4" t="s">
        <v>92</v>
      </c>
      <c r="B27" s="5" t="n">
        <v>1508</v>
      </c>
      <c r="C27" s="5" t="n">
        <v>876</v>
      </c>
    </row>
    <row r="28" spans="1:3">
      <c r="A28" s="4" t="s">
        <v>93</v>
      </c>
      <c r="B28" s="5" t="n">
        <v>187914916</v>
      </c>
      <c r="C28" s="5" t="n">
        <v>170207844</v>
      </c>
    </row>
    <row r="29" spans="1:3">
      <c r="A29" s="4" t="s">
        <v>94</v>
      </c>
      <c r="B29" s="5" t="n">
        <v>-137376122</v>
      </c>
      <c r="C29" s="5" t="n">
        <v>-116855991</v>
      </c>
    </row>
    <row r="30" spans="1:3">
      <c r="A30" s="4" t="s">
        <v>95</v>
      </c>
      <c r="B30" s="5" t="n">
        <v>-5020156</v>
      </c>
      <c r="C30" s="5" t="n">
        <v>-5040163</v>
      </c>
    </row>
    <row r="31" spans="1:3">
      <c r="A31" s="4" t="s">
        <v>96</v>
      </c>
      <c r="B31" s="5" t="n">
        <v>45520146</v>
      </c>
      <c r="C31" s="5" t="n">
        <v>48312566</v>
      </c>
    </row>
    <row r="32" spans="1:3">
      <c r="A32" s="4" t="s">
        <v>97</v>
      </c>
      <c r="B32" s="6" t="n">
        <v>54058020</v>
      </c>
      <c r="C32" s="6" t="n">
        <v>54750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106</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19</v>
      </c>
      <c r="B21" s="4" t="s">
        <v>294</v>
      </c>
    </row>
    <row r="22" spans="1:2">
      <c r="A22" s="4" t="s">
        <v>234</v>
      </c>
      <c r="B22" s="4" t="s">
        <v>295</v>
      </c>
    </row>
    <row r="23" spans="1:2">
      <c r="A23" s="4" t="s">
        <v>240</v>
      </c>
      <c r="B23" s="4" t="s">
        <v>296</v>
      </c>
    </row>
    <row r="24" spans="1:2">
      <c r="A24" s="4" t="s">
        <v>297</v>
      </c>
      <c r="B24" s="4" t="s">
        <v>298</v>
      </c>
    </row>
    <row r="25" spans="1:2">
      <c r="A25" s="4" t="s">
        <v>245</v>
      </c>
      <c r="B25" s="4" t="s">
        <v>299</v>
      </c>
    </row>
    <row r="26" spans="1:2">
      <c r="A26" s="4" t="s">
        <v>300</v>
      </c>
      <c r="B26" s="4" t="s">
        <v>301</v>
      </c>
    </row>
    <row r="27" spans="1:2">
      <c r="A27" s="4" t="s">
        <v>302</v>
      </c>
      <c r="B27" s="4" t="s">
        <v>303</v>
      </c>
    </row>
    <row r="28" spans="1:2">
      <c r="A28" s="4" t="s">
        <v>304</v>
      </c>
      <c r="B28" s="4" t="s">
        <v>305</v>
      </c>
    </row>
    <row r="29" spans="1:2">
      <c r="A29" s="4" t="s">
        <v>306</v>
      </c>
      <c r="B29"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2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5</v>
      </c>
    </row>
    <row r="2" spans="1:3">
      <c r="A2" s="3" t="s">
        <v>99</v>
      </c>
    </row>
    <row r="3" spans="1:3">
      <c r="A3" s="4" t="s">
        <v>100</v>
      </c>
      <c r="B3" s="7" t="n">
        <v>0.0001</v>
      </c>
      <c r="C3" s="7" t="n">
        <v>0.0001</v>
      </c>
    </row>
    <row r="4" spans="1:3">
      <c r="A4" s="4" t="s">
        <v>101</v>
      </c>
      <c r="B4" s="5" t="n">
        <v>200000000</v>
      </c>
      <c r="C4" s="5" t="n">
        <v>200000000</v>
      </c>
    </row>
    <row r="5" spans="1:3">
      <c r="A5" s="4" t="s">
        <v>102</v>
      </c>
      <c r="B5" s="5" t="n">
        <v>15312381</v>
      </c>
      <c r="C5" s="5" t="n">
        <v>9078735</v>
      </c>
    </row>
    <row r="6" spans="1:3">
      <c r="A6" s="4" t="s">
        <v>103</v>
      </c>
      <c r="B6" s="5" t="n">
        <v>15312167</v>
      </c>
      <c r="C6" s="5" t="n">
        <v>9078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4" t="s">
        <v>346</v>
      </c>
      <c r="B10"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78</v>
      </c>
      <c r="B1" s="2" t="s">
        <v>379</v>
      </c>
      <c r="C1" s="2" t="s">
        <v>1</v>
      </c>
    </row>
    <row r="2" spans="1:5">
      <c r="B2" s="2" t="s">
        <v>380</v>
      </c>
      <c r="C2" s="2" t="s">
        <v>381</v>
      </c>
      <c r="D2" s="2" t="s">
        <v>380</v>
      </c>
      <c r="E2" s="2" t="s">
        <v>382</v>
      </c>
    </row>
    <row r="3" spans="1:5">
      <c r="A3" s="3" t="s">
        <v>383</v>
      </c>
    </row>
    <row r="4" spans="1:5">
      <c r="A4" s="4" t="s">
        <v>384</v>
      </c>
      <c r="C4" s="5" t="n">
        <v>1</v>
      </c>
    </row>
    <row r="5" spans="1:5">
      <c r="A5" s="4" t="s">
        <v>385</v>
      </c>
      <c r="D5" s="6" t="n">
        <v>490676</v>
      </c>
    </row>
    <row r="6" spans="1:5">
      <c r="A6" s="4" t="s">
        <v>386</v>
      </c>
      <c r="B6" s="6" t="n">
        <v>0</v>
      </c>
      <c r="C6" s="6" t="n">
        <v>0</v>
      </c>
      <c r="D6" s="5" t="n">
        <v>0</v>
      </c>
    </row>
    <row r="7" spans="1:5">
      <c r="A7" s="4" t="s">
        <v>387</v>
      </c>
      <c r="B7" s="5" t="n">
        <v>0</v>
      </c>
      <c r="C7" s="5" t="n">
        <v>0</v>
      </c>
      <c r="D7" s="5" t="n">
        <v>0</v>
      </c>
    </row>
    <row r="8" spans="1:5">
      <c r="A8" s="4" t="s">
        <v>388</v>
      </c>
      <c r="B8" s="5" t="n">
        <v>0</v>
      </c>
      <c r="C8" s="5" t="n">
        <v>0</v>
      </c>
      <c r="D8" s="5" t="n">
        <v>0</v>
      </c>
    </row>
    <row r="9" spans="1:5">
      <c r="A9" s="4" t="s">
        <v>389</v>
      </c>
      <c r="B9" s="5" t="n">
        <v>0</v>
      </c>
      <c r="C9" s="5" t="n">
        <v>0</v>
      </c>
      <c r="D9" s="5" t="n">
        <v>0</v>
      </c>
    </row>
    <row r="10" spans="1:5">
      <c r="A10" s="4" t="s">
        <v>390</v>
      </c>
      <c r="B10" s="5" t="n">
        <v>0</v>
      </c>
      <c r="C10" s="5" t="n">
        <v>0</v>
      </c>
      <c r="D10" s="5" t="n">
        <v>0</v>
      </c>
    </row>
    <row r="11" spans="1:5">
      <c r="A11" s="4" t="s">
        <v>68</v>
      </c>
      <c r="B11" s="5" t="n">
        <v>634416</v>
      </c>
      <c r="C11" s="5" t="n">
        <v>34174</v>
      </c>
      <c r="D11" s="6" t="n">
        <v>634416</v>
      </c>
    </row>
    <row r="12" spans="1:5">
      <c r="A12" s="4" t="s">
        <v>391</v>
      </c>
      <c r="C12" s="6" t="n">
        <v>600000</v>
      </c>
    </row>
    <row r="13" spans="1:5">
      <c r="A13" s="4" t="s">
        <v>392</v>
      </c>
    </row>
    <row r="14" spans="1:5">
      <c r="A14" s="3" t="s">
        <v>383</v>
      </c>
    </row>
    <row r="15" spans="1:5">
      <c r="A15" s="4" t="s">
        <v>393</v>
      </c>
      <c r="E15" s="6" t="n">
        <v>756347</v>
      </c>
    </row>
    <row r="16" spans="1:5">
      <c r="A16" s="4" t="s">
        <v>394</v>
      </c>
      <c r="E16" s="6" t="n">
        <v>756347</v>
      </c>
    </row>
    <row r="17" spans="1:5">
      <c r="A17" s="4" t="s">
        <v>395</v>
      </c>
    </row>
    <row r="18" spans="1:5">
      <c r="A18" s="3" t="s">
        <v>383</v>
      </c>
    </row>
    <row r="19" spans="1:5">
      <c r="A19" s="4" t="s">
        <v>396</v>
      </c>
      <c r="C19" s="4" t="s">
        <v>397</v>
      </c>
      <c r="D19" s="4" t="s">
        <v>397</v>
      </c>
    </row>
    <row r="20" spans="1:5">
      <c r="A20" s="4" t="s">
        <v>398</v>
      </c>
    </row>
    <row r="21" spans="1:5">
      <c r="A21" s="3" t="s">
        <v>383</v>
      </c>
    </row>
    <row r="22" spans="1:5">
      <c r="A22" s="4" t="s">
        <v>396</v>
      </c>
      <c r="C22" s="4" t="s">
        <v>397</v>
      </c>
      <c r="D22" s="4" t="s">
        <v>397</v>
      </c>
    </row>
    <row r="23" spans="1:5">
      <c r="A23" s="4" t="s">
        <v>399</v>
      </c>
    </row>
    <row r="24" spans="1:5">
      <c r="A24" s="3" t="s">
        <v>383</v>
      </c>
    </row>
    <row r="25" spans="1:5">
      <c r="A25" s="4" t="s">
        <v>68</v>
      </c>
      <c r="B25" s="5" t="n">
        <v>634416</v>
      </c>
      <c r="C25" s="6" t="n">
        <v>34174</v>
      </c>
      <c r="D25" s="6" t="n">
        <v>634416</v>
      </c>
    </row>
    <row r="26" spans="1:5">
      <c r="A26" s="4" t="s">
        <v>400</v>
      </c>
    </row>
    <row r="27" spans="1:5">
      <c r="A27" s="3" t="s">
        <v>383</v>
      </c>
    </row>
    <row r="28" spans="1:5">
      <c r="A28" s="4" t="s">
        <v>401</v>
      </c>
      <c r="B28" s="6" t="n">
        <v>24450011</v>
      </c>
      <c r="C28" s="6" t="n">
        <v>1000000</v>
      </c>
      <c r="D28" s="6" t="n">
        <v>24450011</v>
      </c>
    </row>
    <row r="29" spans="1:5">
      <c r="A29" s="4" t="s">
        <v>402</v>
      </c>
    </row>
    <row r="30" spans="1:5">
      <c r="A30" s="3" t="s">
        <v>383</v>
      </c>
    </row>
    <row r="31" spans="1:5">
      <c r="A31" s="4" t="s">
        <v>403</v>
      </c>
      <c r="C31" s="4" t="s">
        <v>404</v>
      </c>
    </row>
    <row r="32" spans="1:5">
      <c r="A32" s="4" t="s">
        <v>405</v>
      </c>
    </row>
    <row r="33" spans="1:5">
      <c r="A33" s="3" t="s">
        <v>383</v>
      </c>
    </row>
    <row r="34" spans="1:5">
      <c r="A34" s="4" t="s">
        <v>403</v>
      </c>
      <c r="C34" s="4" t="s">
        <v>40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1</v>
      </c>
    </row>
    <row r="12" spans="1:2">
      <c r="A12" s="4" t="s">
        <v>415</v>
      </c>
    </row>
    <row r="13" spans="1:2">
      <c r="A13" s="3" t="s">
        <v>409</v>
      </c>
    </row>
    <row r="14" spans="1:2">
      <c r="A14" s="4" t="s">
        <v>410</v>
      </c>
      <c r="B14" s="4" t="s">
        <v>413</v>
      </c>
    </row>
    <row r="15" spans="1:2">
      <c r="A15" s="4" t="s">
        <v>416</v>
      </c>
    </row>
    <row r="16" spans="1:2">
      <c r="A16" s="3" t="s">
        <v>409</v>
      </c>
    </row>
    <row r="17" spans="1:2">
      <c r="A17" s="4" t="s">
        <v>410</v>
      </c>
      <c r="B17" s="4" t="s">
        <v>417</v>
      </c>
    </row>
    <row r="18" spans="1:2">
      <c r="A18" s="4" t="s">
        <v>418</v>
      </c>
    </row>
    <row r="19" spans="1:2">
      <c r="A19" s="3" t="s">
        <v>409</v>
      </c>
    </row>
    <row r="20" spans="1:2">
      <c r="A20" s="4" t="s">
        <v>410</v>
      </c>
      <c r="B20"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4</v>
      </c>
      <c r="B1" s="2" t="s">
        <v>1</v>
      </c>
    </row>
    <row r="2" spans="1:3">
      <c r="B2" s="2" t="s">
        <v>2</v>
      </c>
      <c r="C2" s="2" t="s">
        <v>65</v>
      </c>
    </row>
    <row r="3" spans="1:3">
      <c r="A3" s="3" t="s">
        <v>105</v>
      </c>
    </row>
    <row r="4" spans="1:3">
      <c r="A4" s="4" t="s">
        <v>106</v>
      </c>
      <c r="B4" s="6" t="n">
        <v>5801401</v>
      </c>
      <c r="C4" s="6" t="n">
        <v>10331168</v>
      </c>
    </row>
    <row r="5" spans="1:3">
      <c r="A5" s="3" t="s">
        <v>107</v>
      </c>
    </row>
    <row r="6" spans="1:3">
      <c r="A6" s="4" t="s">
        <v>108</v>
      </c>
      <c r="B6" s="5" t="n">
        <v>17765553</v>
      </c>
      <c r="C6" s="5" t="n">
        <v>18459310</v>
      </c>
    </row>
    <row r="7" spans="1:3">
      <c r="A7" s="4" t="s">
        <v>109</v>
      </c>
      <c r="B7" s="5" t="n">
        <v>8500783</v>
      </c>
      <c r="C7" s="5" t="n">
        <v>9765581</v>
      </c>
    </row>
    <row r="8" spans="1:3">
      <c r="A8" s="4" t="s">
        <v>110</v>
      </c>
      <c r="B8" s="5" t="n">
        <v>1000000</v>
      </c>
      <c r="C8" s="5" t="n">
        <v>24940687</v>
      </c>
    </row>
    <row r="9" spans="1:3">
      <c r="A9" s="4" t="s">
        <v>111</v>
      </c>
      <c r="B9" s="5" t="n">
        <v>27266336</v>
      </c>
      <c r="C9" s="5" t="n">
        <v>53165578</v>
      </c>
    </row>
    <row r="10" spans="1:3">
      <c r="A10" s="4" t="s">
        <v>112</v>
      </c>
      <c r="B10" s="5" t="n">
        <v>-21464935</v>
      </c>
      <c r="C10" s="5" t="n">
        <v>-42834410</v>
      </c>
    </row>
    <row r="11" spans="1:3">
      <c r="A11" s="3" t="s">
        <v>113</v>
      </c>
    </row>
    <row r="12" spans="1:3">
      <c r="A12" s="4" t="s">
        <v>114</v>
      </c>
      <c r="B12" s="5" t="n">
        <v>30000</v>
      </c>
      <c r="C12" s="5" t="n">
        <v>-2878484</v>
      </c>
    </row>
    <row r="13" spans="1:3">
      <c r="A13" s="4" t="s">
        <v>115</v>
      </c>
      <c r="C13" s="5" t="n">
        <v>184555</v>
      </c>
    </row>
    <row r="14" spans="1:3">
      <c r="A14" s="4" t="s">
        <v>116</v>
      </c>
      <c r="B14" s="5" t="n">
        <v>-2244</v>
      </c>
      <c r="C14" s="5" t="n">
        <v>-297090</v>
      </c>
    </row>
    <row r="15" spans="1:3">
      <c r="A15" s="4" t="s">
        <v>117</v>
      </c>
      <c r="B15" s="5" t="n">
        <v>843409</v>
      </c>
      <c r="C15" s="5" t="n">
        <v>226597</v>
      </c>
    </row>
    <row r="16" spans="1:3">
      <c r="A16" s="4" t="s">
        <v>118</v>
      </c>
      <c r="B16" s="5" t="n">
        <v>15139</v>
      </c>
      <c r="C16" s="5" t="n">
        <v>277886</v>
      </c>
    </row>
    <row r="17" spans="1:3">
      <c r="A17" s="4" t="s">
        <v>119</v>
      </c>
      <c r="B17" s="5" t="n">
        <v>886304</v>
      </c>
      <c r="C17" s="5" t="n">
        <v>-2486536</v>
      </c>
    </row>
    <row r="18" spans="1:3">
      <c r="A18" s="4" t="s">
        <v>120</v>
      </c>
      <c r="B18" s="5" t="n">
        <v>-20578631</v>
      </c>
      <c r="C18" s="5" t="n">
        <v>-45320946</v>
      </c>
    </row>
    <row r="19" spans="1:3">
      <c r="A19" s="4" t="s">
        <v>121</v>
      </c>
      <c r="B19" s="5" t="n">
        <v>58500</v>
      </c>
      <c r="C19" s="5" t="n">
        <v>6149794</v>
      </c>
    </row>
    <row r="20" spans="1:3">
      <c r="A20" s="4" t="s">
        <v>122</v>
      </c>
      <c r="B20" s="5" t="n">
        <v>-20520131</v>
      </c>
      <c r="C20" s="5" t="n">
        <v>-39171152</v>
      </c>
    </row>
    <row r="21" spans="1:3">
      <c r="A21" s="4" t="s">
        <v>123</v>
      </c>
      <c r="C21" s="5" t="n">
        <v>-463177</v>
      </c>
    </row>
    <row r="22" spans="1:3">
      <c r="A22" s="4" t="s">
        <v>124</v>
      </c>
      <c r="B22" s="5" t="n">
        <v>20007</v>
      </c>
    </row>
    <row r="23" spans="1:3">
      <c r="A23" s="4" t="s">
        <v>125</v>
      </c>
      <c r="B23" s="5" t="n">
        <v>-20500124</v>
      </c>
      <c r="C23" s="5" t="n">
        <v>-39634329</v>
      </c>
    </row>
    <row r="24" spans="1:3">
      <c r="A24" s="4" t="s">
        <v>122</v>
      </c>
      <c r="B24" s="5" t="n">
        <v>-20520131</v>
      </c>
      <c r="C24" s="5" t="n">
        <v>-39171152</v>
      </c>
    </row>
    <row r="25" spans="1:3">
      <c r="A25" s="4" t="s">
        <v>126</v>
      </c>
      <c r="B25" s="5" t="n">
        <v>-452925</v>
      </c>
      <c r="C25" s="5" t="n">
        <v>-3307800</v>
      </c>
    </row>
    <row r="26" spans="1:3">
      <c r="A26" s="4" t="s">
        <v>127</v>
      </c>
      <c r="B26" s="6" t="n">
        <v>-20973056</v>
      </c>
      <c r="C26" s="6" t="n">
        <v>-42478952</v>
      </c>
    </row>
    <row r="27" spans="1:3">
      <c r="A27" s="4" t="s">
        <v>128</v>
      </c>
      <c r="B27" s="5" t="n">
        <v>13124951</v>
      </c>
      <c r="C27" s="5" t="n">
        <v>2802382</v>
      </c>
    </row>
    <row r="28" spans="1:3">
      <c r="A28" s="4" t="s">
        <v>129</v>
      </c>
      <c r="B28" s="8" t="n">
        <v>-1.6</v>
      </c>
      <c r="C28" s="8" t="n">
        <v>-1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421</v>
      </c>
      <c r="C1" s="2" t="s">
        <v>2</v>
      </c>
    </row>
    <row r="2" spans="1:3">
      <c r="A2" s="3" t="s">
        <v>422</v>
      </c>
    </row>
    <row r="3" spans="1:3">
      <c r="A3" s="4" t="s">
        <v>423</v>
      </c>
      <c r="C3" s="6" t="n">
        <v>6541485</v>
      </c>
    </row>
    <row r="4" spans="1:3">
      <c r="A4" s="4" t="s">
        <v>424</v>
      </c>
    </row>
    <row r="5" spans="1:3">
      <c r="A5" s="3" t="s">
        <v>422</v>
      </c>
    </row>
    <row r="6" spans="1:3">
      <c r="A6" s="4" t="s">
        <v>425</v>
      </c>
      <c r="B6" s="4" t="s">
        <v>426</v>
      </c>
    </row>
    <row r="7" spans="1:3">
      <c r="A7" s="4" t="s">
        <v>427</v>
      </c>
      <c r="B7" s="5" t="n">
        <v>1887250</v>
      </c>
    </row>
    <row r="8" spans="1:3">
      <c r="A8" s="4" t="s">
        <v>428</v>
      </c>
      <c r="B8" s="6" t="n">
        <v>5000000</v>
      </c>
      <c r="C8" s="5" t="n">
        <v>4337574</v>
      </c>
    </row>
    <row r="9" spans="1:3">
      <c r="A9" s="4" t="s">
        <v>429</v>
      </c>
      <c r="B9" s="4" t="s">
        <v>430</v>
      </c>
    </row>
    <row r="10" spans="1:3">
      <c r="A10" s="4" t="s">
        <v>431</v>
      </c>
      <c r="B10" s="4" t="s">
        <v>432</v>
      </c>
    </row>
    <row r="11" spans="1:3">
      <c r="A11" s="4" t="s">
        <v>433</v>
      </c>
      <c r="B11" s="4" t="s">
        <v>432</v>
      </c>
    </row>
    <row r="12" spans="1:3">
      <c r="A12" s="4" t="s">
        <v>434</v>
      </c>
      <c r="B12" s="4" t="s">
        <v>432</v>
      </c>
    </row>
    <row r="13" spans="1:3">
      <c r="A13" s="4" t="s">
        <v>435</v>
      </c>
      <c r="B13" s="8" t="n">
        <v>2.45</v>
      </c>
    </row>
    <row r="14" spans="1:3">
      <c r="A14" s="4" t="s">
        <v>436</v>
      </c>
      <c r="B14" s="6" t="n">
        <v>832277</v>
      </c>
    </row>
    <row r="15" spans="1:3">
      <c r="A15" s="4" t="s">
        <v>423</v>
      </c>
      <c r="C15" s="5" t="n">
        <v>2750000</v>
      </c>
    </row>
    <row r="16" spans="1:3">
      <c r="A16" s="4" t="s">
        <v>437</v>
      </c>
      <c r="C16" s="6" t="n">
        <v>680090</v>
      </c>
    </row>
    <row r="17" spans="1:3">
      <c r="A17" s="4" t="s">
        <v>438</v>
      </c>
    </row>
    <row r="18" spans="1:3">
      <c r="A18" s="3" t="s">
        <v>422</v>
      </c>
    </row>
    <row r="19" spans="1:3">
      <c r="A19" s="4" t="s">
        <v>439</v>
      </c>
      <c r="B19" s="6" t="n">
        <v>5000000</v>
      </c>
    </row>
    <row r="20" spans="1:3">
      <c r="A20" s="4" t="s">
        <v>440</v>
      </c>
      <c r="B20" s="4" t="s">
        <v>441</v>
      </c>
    </row>
    <row r="21" spans="1:3">
      <c r="A21" s="4" t="s">
        <v>442</v>
      </c>
    </row>
    <row r="22" spans="1:3">
      <c r="A22" s="3" t="s">
        <v>422</v>
      </c>
    </row>
    <row r="23" spans="1:3">
      <c r="A23" s="4" t="s">
        <v>439</v>
      </c>
      <c r="B23" s="6" t="n">
        <v>3000000</v>
      </c>
    </row>
    <row r="24" spans="1:3">
      <c r="A24" s="4" t="s">
        <v>440</v>
      </c>
      <c r="B24" s="4" t="s">
        <v>441</v>
      </c>
    </row>
    <row r="25" spans="1:3">
      <c r="A25" s="4" t="s">
        <v>443</v>
      </c>
    </row>
    <row r="26" spans="1:3">
      <c r="A26" s="3" t="s">
        <v>422</v>
      </c>
    </row>
    <row r="27" spans="1:3">
      <c r="A27" s="4" t="s">
        <v>439</v>
      </c>
      <c r="B27" s="6" t="n">
        <v>80000000</v>
      </c>
    </row>
    <row r="28" spans="1:3">
      <c r="A28" s="4" t="s">
        <v>444</v>
      </c>
      <c r="B28" s="4" t="s">
        <v>445</v>
      </c>
    </row>
    <row r="29" spans="1:3">
      <c r="A29" s="4" t="s">
        <v>446</v>
      </c>
    </row>
    <row r="30" spans="1:3">
      <c r="A30" s="3" t="s">
        <v>422</v>
      </c>
    </row>
    <row r="31" spans="1:3">
      <c r="A31" s="4" t="s">
        <v>431</v>
      </c>
      <c r="B31" s="4" t="s">
        <v>447</v>
      </c>
    </row>
    <row r="32" spans="1:3">
      <c r="A32" s="4" t="s">
        <v>448</v>
      </c>
      <c r="B32" s="4" t="s">
        <v>447</v>
      </c>
    </row>
    <row r="33" spans="1:3">
      <c r="A33" s="4" t="s">
        <v>449</v>
      </c>
    </row>
    <row r="34" spans="1:3">
      <c r="A34" s="3" t="s">
        <v>422</v>
      </c>
    </row>
    <row r="35" spans="1:3">
      <c r="A35" s="4" t="s">
        <v>439</v>
      </c>
      <c r="B35" s="6" t="n">
        <v>8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65</v>
      </c>
    </row>
    <row r="3" spans="1:3">
      <c r="A3" s="4" t="s">
        <v>451</v>
      </c>
    </row>
    <row r="4" spans="1:3">
      <c r="A4" s="3" t="s">
        <v>452</v>
      </c>
    </row>
    <row r="5" spans="1:3">
      <c r="A5" s="4" t="s">
        <v>453</v>
      </c>
      <c r="B5" s="5" t="n">
        <v>10384706</v>
      </c>
      <c r="C5" s="5" t="n">
        <v>7344297</v>
      </c>
    </row>
    <row r="6" spans="1:3">
      <c r="A6" s="4" t="s">
        <v>454</v>
      </c>
    </row>
    <row r="7" spans="1:3">
      <c r="A7" s="3" t="s">
        <v>452</v>
      </c>
    </row>
    <row r="8" spans="1:3">
      <c r="A8" s="4" t="s">
        <v>453</v>
      </c>
      <c r="B8" s="5" t="n">
        <v>973172</v>
      </c>
      <c r="C8" s="5" t="n">
        <v>353274</v>
      </c>
    </row>
    <row r="9" spans="1:3">
      <c r="A9" s="4" t="s">
        <v>455</v>
      </c>
    </row>
    <row r="10" spans="1:3">
      <c r="A10" s="3" t="s">
        <v>452</v>
      </c>
    </row>
    <row r="11" spans="1:3">
      <c r="A11" s="4" t="s">
        <v>453</v>
      </c>
      <c r="B11" s="5" t="n">
        <v>235666</v>
      </c>
      <c r="C11" s="5" t="n">
        <v>323404</v>
      </c>
    </row>
    <row r="12" spans="1:3">
      <c r="A12" s="4" t="s">
        <v>456</v>
      </c>
    </row>
    <row r="13" spans="1:3">
      <c r="A13" s="3" t="s">
        <v>452</v>
      </c>
    </row>
    <row r="14" spans="1:3">
      <c r="A14" s="4" t="s">
        <v>453</v>
      </c>
      <c r="B14" s="5" t="n">
        <v>280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409</v>
      </c>
    </row>
    <row r="3" spans="1:3">
      <c r="A3" s="4" t="s">
        <v>458</v>
      </c>
      <c r="B3" s="6" t="n">
        <v>2451775</v>
      </c>
      <c r="C3" s="6" t="n">
        <v>2450548</v>
      </c>
    </row>
    <row r="4" spans="1:3">
      <c r="A4" s="4" t="s">
        <v>459</v>
      </c>
      <c r="B4" s="5" t="n">
        <v>-1347567</v>
      </c>
      <c r="C4" s="5" t="n">
        <v>-1107746</v>
      </c>
    </row>
    <row r="5" spans="1:3">
      <c r="A5" s="4" t="s">
        <v>75</v>
      </c>
      <c r="B5" s="5" t="n">
        <v>1104208</v>
      </c>
      <c r="C5" s="5" t="n">
        <v>1342802</v>
      </c>
    </row>
    <row r="6" spans="1:3">
      <c r="A6" s="4" t="s">
        <v>415</v>
      </c>
    </row>
    <row r="7" spans="1:3">
      <c r="A7" s="3" t="s">
        <v>409</v>
      </c>
    </row>
    <row r="8" spans="1:3">
      <c r="A8" s="4" t="s">
        <v>458</v>
      </c>
      <c r="B8" s="5" t="n">
        <v>121491</v>
      </c>
      <c r="C8" s="5" t="n">
        <v>121491</v>
      </c>
    </row>
    <row r="9" spans="1:3">
      <c r="A9" s="4" t="s">
        <v>416</v>
      </c>
    </row>
    <row r="10" spans="1:3">
      <c r="A10" s="3" t="s">
        <v>409</v>
      </c>
    </row>
    <row r="11" spans="1:3">
      <c r="A11" s="4" t="s">
        <v>458</v>
      </c>
      <c r="B11" s="5" t="n">
        <v>926590</v>
      </c>
      <c r="C11" s="5" t="n">
        <v>926590</v>
      </c>
    </row>
    <row r="12" spans="1:3">
      <c r="A12" s="4" t="s">
        <v>460</v>
      </c>
    </row>
    <row r="13" spans="1:3">
      <c r="A13" s="3" t="s">
        <v>409</v>
      </c>
    </row>
    <row r="14" spans="1:3">
      <c r="A14" s="4" t="s">
        <v>458</v>
      </c>
      <c r="B14" s="5" t="n">
        <v>150517</v>
      </c>
      <c r="C14" s="5" t="n">
        <v>149290</v>
      </c>
    </row>
    <row r="15" spans="1:3">
      <c r="A15" s="4" t="s">
        <v>414</v>
      </c>
    </row>
    <row r="16" spans="1:3">
      <c r="A16" s="3" t="s">
        <v>409</v>
      </c>
    </row>
    <row r="17" spans="1:3">
      <c r="A17" s="4" t="s">
        <v>458</v>
      </c>
      <c r="B17" s="5" t="n">
        <v>25069</v>
      </c>
      <c r="C17" s="5" t="n">
        <v>25069</v>
      </c>
    </row>
    <row r="18" spans="1:3">
      <c r="A18" s="4" t="s">
        <v>418</v>
      </c>
    </row>
    <row r="19" spans="1:3">
      <c r="A19" s="3" t="s">
        <v>409</v>
      </c>
    </row>
    <row r="20" spans="1:3">
      <c r="A20" s="4" t="s">
        <v>458</v>
      </c>
      <c r="B20" s="6" t="n">
        <v>1228108</v>
      </c>
      <c r="C20" s="6" t="n">
        <v>1228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1</v>
      </c>
      <c r="B1" s="2" t="s">
        <v>1</v>
      </c>
    </row>
    <row r="2" spans="1:3">
      <c r="B2" s="2" t="s">
        <v>2</v>
      </c>
      <c r="C2" s="2" t="s">
        <v>65</v>
      </c>
    </row>
    <row r="3" spans="1:3">
      <c r="A3" s="3" t="s">
        <v>220</v>
      </c>
    </row>
    <row r="4" spans="1:3">
      <c r="A4" s="4" t="s">
        <v>171</v>
      </c>
      <c r="B4" s="6" t="n">
        <v>239821</v>
      </c>
      <c r="C4" s="6" t="n">
        <v>2187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5</v>
      </c>
    </row>
    <row r="3" spans="1:3">
      <c r="A3" s="3" t="s">
        <v>463</v>
      </c>
    </row>
    <row r="4" spans="1:3">
      <c r="A4" s="4" t="s">
        <v>464</v>
      </c>
      <c r="B4" s="6" t="n">
        <v>1031323</v>
      </c>
      <c r="C4" s="6" t="n">
        <v>1003559</v>
      </c>
    </row>
    <row r="5" spans="1:3">
      <c r="A5" s="4" t="s">
        <v>465</v>
      </c>
      <c r="B5" s="5" t="n">
        <v>-718095</v>
      </c>
      <c r="C5" s="5" t="n">
        <v>-570602</v>
      </c>
    </row>
    <row r="6" spans="1:3">
      <c r="A6" s="4" t="s">
        <v>466</v>
      </c>
      <c r="B6" s="5" t="n">
        <v>313228</v>
      </c>
      <c r="C6" s="5" t="n">
        <v>432957</v>
      </c>
    </row>
    <row r="7" spans="1:3">
      <c r="A7" s="4" t="s">
        <v>467</v>
      </c>
      <c r="B7" s="5" t="n">
        <v>14450290</v>
      </c>
      <c r="C7" s="5" t="n">
        <v>38872537</v>
      </c>
    </row>
    <row r="8" spans="1:3">
      <c r="A8" s="4" t="s">
        <v>468</v>
      </c>
      <c r="B8" s="5" t="n">
        <v>-1000000</v>
      </c>
      <c r="C8" s="5" t="n">
        <v>-24450011</v>
      </c>
    </row>
    <row r="9" spans="1:3">
      <c r="A9" s="4" t="s">
        <v>469</v>
      </c>
      <c r="B9" s="5" t="n">
        <v>12732195</v>
      </c>
      <c r="C9" s="5" t="n">
        <v>13851924</v>
      </c>
    </row>
    <row r="10" spans="1:3">
      <c r="A10" s="4" t="s">
        <v>400</v>
      </c>
    </row>
    <row r="11" spans="1:3">
      <c r="A11" s="3" t="s">
        <v>463</v>
      </c>
    </row>
    <row r="12" spans="1:3">
      <c r="A12" s="4" t="s">
        <v>467</v>
      </c>
      <c r="B12" s="5" t="n">
        <v>13418967</v>
      </c>
      <c r="C12" s="5" t="n">
        <v>37868978</v>
      </c>
    </row>
    <row r="13" spans="1:3">
      <c r="A13" s="4" t="s">
        <v>470</v>
      </c>
      <c r="B13" s="5" t="n">
        <v>-1000000</v>
      </c>
      <c r="C13" s="5" t="n">
        <v>-24450011</v>
      </c>
    </row>
    <row r="14" spans="1:3">
      <c r="A14" s="4" t="s">
        <v>469</v>
      </c>
      <c r="B14" s="5" t="n">
        <v>12418967</v>
      </c>
      <c r="C14" s="5" t="n">
        <v>13418967</v>
      </c>
    </row>
    <row r="15" spans="1:3">
      <c r="A15" s="4" t="s">
        <v>471</v>
      </c>
    </row>
    <row r="16" spans="1:3">
      <c r="A16" s="3" t="s">
        <v>463</v>
      </c>
    </row>
    <row r="17" spans="1:3">
      <c r="A17" s="4" t="s">
        <v>464</v>
      </c>
      <c r="B17" s="5" t="n">
        <v>746323</v>
      </c>
      <c r="C17" s="5" t="n">
        <v>718559</v>
      </c>
    </row>
    <row r="18" spans="1:3">
      <c r="A18" s="4" t="s">
        <v>465</v>
      </c>
      <c r="B18" s="5" t="n">
        <v>-448874</v>
      </c>
      <c r="C18" s="5" t="n">
        <v>-317172</v>
      </c>
    </row>
    <row r="19" spans="1:3">
      <c r="A19" s="4" t="s">
        <v>466</v>
      </c>
      <c r="B19" s="6" t="n">
        <v>297449</v>
      </c>
      <c r="C19" s="6" t="n">
        <v>401387</v>
      </c>
    </row>
    <row r="20" spans="1:3">
      <c r="A20" s="4" t="s">
        <v>472</v>
      </c>
    </row>
    <row r="21" spans="1:3">
      <c r="A21" s="3" t="s">
        <v>463</v>
      </c>
    </row>
    <row r="22" spans="1:3">
      <c r="A22" s="4" t="s">
        <v>473</v>
      </c>
      <c r="B22" s="4" t="s">
        <v>404</v>
      </c>
      <c r="C22" s="4" t="s">
        <v>404</v>
      </c>
    </row>
    <row r="23" spans="1:3">
      <c r="A23" s="4" t="s">
        <v>474</v>
      </c>
    </row>
    <row r="24" spans="1:3">
      <c r="A24" s="3" t="s">
        <v>463</v>
      </c>
    </row>
    <row r="25" spans="1:3">
      <c r="A25" s="4" t="s">
        <v>473</v>
      </c>
      <c r="B25" s="4" t="s">
        <v>445</v>
      </c>
      <c r="C25" s="4" t="s">
        <v>445</v>
      </c>
    </row>
    <row r="26" spans="1:3">
      <c r="A26" s="4" t="s">
        <v>475</v>
      </c>
    </row>
    <row r="27" spans="1:3">
      <c r="A27" s="3" t="s">
        <v>463</v>
      </c>
    </row>
    <row r="28" spans="1:3">
      <c r="A28" s="4" t="s">
        <v>464</v>
      </c>
      <c r="B28" s="6" t="n">
        <v>285000</v>
      </c>
      <c r="C28" s="6" t="n">
        <v>285000</v>
      </c>
    </row>
    <row r="29" spans="1:3">
      <c r="A29" s="4" t="s">
        <v>465</v>
      </c>
      <c r="B29" s="5" t="n">
        <v>-269221</v>
      </c>
      <c r="C29" s="5" t="n">
        <v>-253430</v>
      </c>
    </row>
    <row r="30" spans="1:3">
      <c r="A30" s="4" t="s">
        <v>466</v>
      </c>
      <c r="B30" s="6" t="n">
        <v>15779</v>
      </c>
      <c r="C30" s="6" t="n">
        <v>31570</v>
      </c>
    </row>
    <row r="31" spans="1:3">
      <c r="A31" s="4" t="s">
        <v>476</v>
      </c>
    </row>
    <row r="32" spans="1:3">
      <c r="A32" s="3" t="s">
        <v>463</v>
      </c>
    </row>
    <row r="33" spans="1:3">
      <c r="A33" s="4" t="s">
        <v>473</v>
      </c>
      <c r="B33" s="4" t="s">
        <v>477</v>
      </c>
      <c r="C33" s="4" t="s">
        <v>477</v>
      </c>
    </row>
    <row r="34" spans="1:3">
      <c r="A34" s="4" t="s">
        <v>478</v>
      </c>
    </row>
    <row r="35" spans="1:3">
      <c r="A35" s="3" t="s">
        <v>463</v>
      </c>
    </row>
    <row r="36" spans="1:3">
      <c r="A36" s="4" t="s">
        <v>473</v>
      </c>
      <c r="B36" s="4" t="s">
        <v>406</v>
      </c>
      <c r="C36" s="4" t="s">
        <v>4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6"/>
    <col customWidth="1" max="5" min="5" width="21"/>
  </cols>
  <sheetData>
    <row r="1" spans="1:5">
      <c r="A1" s="1" t="s">
        <v>479</v>
      </c>
      <c r="B1" s="2" t="s">
        <v>379</v>
      </c>
      <c r="C1" s="2" t="s">
        <v>1</v>
      </c>
    </row>
    <row r="2" spans="1:5">
      <c r="B2" s="2" t="s">
        <v>480</v>
      </c>
      <c r="C2" s="2" t="s">
        <v>481</v>
      </c>
      <c r="D2" s="2" t="s">
        <v>480</v>
      </c>
      <c r="E2" s="2" t="s">
        <v>482</v>
      </c>
    </row>
    <row r="3" spans="1:5">
      <c r="A3" s="3" t="s">
        <v>463</v>
      </c>
    </row>
    <row r="4" spans="1:5">
      <c r="A4" s="4" t="s">
        <v>483</v>
      </c>
      <c r="B4" s="6" t="n">
        <v>38872537</v>
      </c>
      <c r="C4" s="6" t="n">
        <v>14450290</v>
      </c>
      <c r="D4" s="6" t="n">
        <v>38872537</v>
      </c>
    </row>
    <row r="5" spans="1:5">
      <c r="A5" s="4" t="s">
        <v>110</v>
      </c>
      <c r="C5" s="5" t="n">
        <v>1000000</v>
      </c>
      <c r="D5" s="5" t="n">
        <v>24940687</v>
      </c>
    </row>
    <row r="6" spans="1:5">
      <c r="A6" s="4" t="s">
        <v>385</v>
      </c>
      <c r="D6" s="6" t="n">
        <v>490676</v>
      </c>
    </row>
    <row r="7" spans="1:5">
      <c r="A7" s="4" t="s">
        <v>400</v>
      </c>
    </row>
    <row r="8" spans="1:5">
      <c r="A8" s="3" t="s">
        <v>463</v>
      </c>
    </row>
    <row r="9" spans="1:5">
      <c r="A9" s="4" t="s">
        <v>484</v>
      </c>
      <c r="B9" s="5" t="n">
        <v>3</v>
      </c>
      <c r="D9" s="5" t="n">
        <v>3</v>
      </c>
    </row>
    <row r="10" spans="1:5">
      <c r="A10" s="4" t="s">
        <v>485</v>
      </c>
      <c r="B10" s="6" t="n">
        <v>13418967</v>
      </c>
      <c r="C10" s="5" t="n">
        <v>12418967</v>
      </c>
      <c r="D10" s="6" t="n">
        <v>13418967</v>
      </c>
      <c r="E10" s="6" t="n">
        <v>38245871</v>
      </c>
    </row>
    <row r="11" spans="1:5">
      <c r="A11" s="4" t="s">
        <v>486</v>
      </c>
      <c r="B11" s="5" t="n">
        <v>24450011</v>
      </c>
      <c r="C11" s="6" t="n">
        <v>1000000</v>
      </c>
      <c r="D11" s="5" t="n">
        <v>24450011</v>
      </c>
    </row>
    <row r="12" spans="1:5">
      <c r="A12" s="4" t="s">
        <v>487</v>
      </c>
    </row>
    <row r="13" spans="1:5">
      <c r="A13" s="3" t="s">
        <v>463</v>
      </c>
    </row>
    <row r="14" spans="1:5">
      <c r="A14" s="4" t="s">
        <v>485</v>
      </c>
      <c r="B14" s="6" t="n">
        <v>3061011</v>
      </c>
      <c r="D14" s="6" t="n">
        <v>3061011</v>
      </c>
    </row>
    <row r="15" spans="1:5">
      <c r="A15" s="4" t="s">
        <v>488</v>
      </c>
    </row>
    <row r="16" spans="1:5">
      <c r="A16" s="3" t="s">
        <v>463</v>
      </c>
    </row>
    <row r="17" spans="1:5">
      <c r="A17" s="4" t="s">
        <v>484</v>
      </c>
      <c r="B17" s="5" t="n">
        <v>2</v>
      </c>
      <c r="D17" s="5" t="n">
        <v>2</v>
      </c>
    </row>
    <row r="18" spans="1:5">
      <c r="A18" s="4" t="s">
        <v>489</v>
      </c>
    </row>
    <row r="19" spans="1:5">
      <c r="A19" s="3" t="s">
        <v>463</v>
      </c>
    </row>
    <row r="20" spans="1:5">
      <c r="A20" s="4" t="s">
        <v>490</v>
      </c>
      <c r="B20" s="6" t="n">
        <v>1000000</v>
      </c>
      <c r="D20" s="6" t="n">
        <v>1000000</v>
      </c>
    </row>
    <row r="21" spans="1:5">
      <c r="A21" s="4" t="s">
        <v>483</v>
      </c>
      <c r="B21" s="5" t="n">
        <v>22389000</v>
      </c>
      <c r="D21" s="6" t="n">
        <v>22389000</v>
      </c>
    </row>
    <row r="22" spans="1:5">
      <c r="A22" s="4" t="s">
        <v>486</v>
      </c>
      <c r="B22" s="6" t="n">
        <v>21389000</v>
      </c>
    </row>
    <row r="23" spans="1:5">
      <c r="A23" s="4" t="s">
        <v>491</v>
      </c>
    </row>
    <row r="24" spans="1:5">
      <c r="A24" s="3" t="s">
        <v>463</v>
      </c>
    </row>
    <row r="25" spans="1:5">
      <c r="A25" s="4" t="s">
        <v>473</v>
      </c>
      <c r="C25" s="4" t="s">
        <v>492</v>
      </c>
    </row>
    <row r="26" spans="1:5">
      <c r="A26" s="4" t="s">
        <v>493</v>
      </c>
    </row>
    <row r="27" spans="1:5">
      <c r="A27" s="3" t="s">
        <v>463</v>
      </c>
    </row>
    <row r="28" spans="1:5">
      <c r="A28" s="4" t="s">
        <v>473</v>
      </c>
      <c r="C28" s="4" t="s">
        <v>494</v>
      </c>
    </row>
    <row r="29" spans="1:5">
      <c r="A29" s="4" t="s">
        <v>495</v>
      </c>
    </row>
    <row r="30" spans="1:5">
      <c r="A30" s="3" t="s">
        <v>463</v>
      </c>
    </row>
    <row r="31" spans="1:5">
      <c r="A31" s="4" t="s">
        <v>496</v>
      </c>
      <c r="B31" s="4" t="s">
        <v>497</v>
      </c>
      <c r="D31" s="4" t="s">
        <v>497</v>
      </c>
    </row>
    <row r="32" spans="1:5">
      <c r="A32" s="4" t="s">
        <v>498</v>
      </c>
    </row>
    <row r="33" spans="1:5">
      <c r="A33" s="3" t="s">
        <v>463</v>
      </c>
    </row>
    <row r="34" spans="1:5">
      <c r="A34" s="4" t="s">
        <v>499</v>
      </c>
      <c r="C34" s="6" t="n">
        <v>147500</v>
      </c>
      <c r="D34" s="6" t="n">
        <v>8365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5</v>
      </c>
    </row>
    <row r="2" spans="1:3">
      <c r="A2" s="3" t="s">
        <v>223</v>
      </c>
    </row>
    <row r="3" spans="1:3">
      <c r="A3" s="4" t="s">
        <v>501</v>
      </c>
      <c r="B3" s="6" t="n">
        <v>42275</v>
      </c>
    </row>
    <row r="4" spans="1:3">
      <c r="A4" s="4" t="s">
        <v>502</v>
      </c>
      <c r="B4" s="5" t="n">
        <v>26059</v>
      </c>
    </row>
    <row r="5" spans="1:3">
      <c r="A5" s="4" t="s">
        <v>503</v>
      </c>
      <c r="B5" s="5" t="n">
        <v>26059</v>
      </c>
    </row>
    <row r="6" spans="1:3">
      <c r="A6" s="4" t="s">
        <v>504</v>
      </c>
      <c r="B6" s="5" t="n">
        <v>26059</v>
      </c>
    </row>
    <row r="7" spans="1:3">
      <c r="A7" s="4" t="s">
        <v>505</v>
      </c>
      <c r="B7" s="5" t="n">
        <v>22153</v>
      </c>
    </row>
    <row r="8" spans="1:3">
      <c r="A8" s="4" t="s">
        <v>506</v>
      </c>
      <c r="B8" s="5" t="n">
        <v>170623</v>
      </c>
    </row>
    <row r="9" spans="1:3">
      <c r="A9" s="4" t="s">
        <v>466</v>
      </c>
      <c r="B9" s="6" t="n">
        <v>313228</v>
      </c>
      <c r="C9" s="6" t="n">
        <v>4329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7</v>
      </c>
      <c r="B1" s="2" t="s">
        <v>379</v>
      </c>
      <c r="C1" s="2" t="s">
        <v>1</v>
      </c>
    </row>
    <row r="2" spans="1:4">
      <c r="B2" s="2" t="s">
        <v>65</v>
      </c>
      <c r="C2" s="2" t="s">
        <v>2</v>
      </c>
      <c r="D2" s="2" t="s">
        <v>65</v>
      </c>
    </row>
    <row r="3" spans="1:4">
      <c r="A3" s="3" t="s">
        <v>508</v>
      </c>
    </row>
    <row r="4" spans="1:4">
      <c r="A4" s="4" t="s">
        <v>509</v>
      </c>
      <c r="C4" s="6" t="n">
        <v>0</v>
      </c>
    </row>
    <row r="5" spans="1:4">
      <c r="A5" s="4" t="s">
        <v>510</v>
      </c>
      <c r="D5" s="6" t="n">
        <v>490676</v>
      </c>
    </row>
    <row r="6" spans="1:4">
      <c r="A6" s="4" t="s">
        <v>511</v>
      </c>
      <c r="D6" s="5" t="n">
        <v>-490676</v>
      </c>
    </row>
    <row r="7" spans="1:4">
      <c r="A7" s="4" t="s">
        <v>512</v>
      </c>
      <c r="B7" s="6" t="n">
        <v>0</v>
      </c>
      <c r="C7" s="5" t="n">
        <v>0</v>
      </c>
      <c r="D7" s="5" t="n">
        <v>0</v>
      </c>
    </row>
    <row r="8" spans="1:4">
      <c r="A8" s="4" t="s">
        <v>400</v>
      </c>
    </row>
    <row r="9" spans="1:4">
      <c r="A9" s="3" t="s">
        <v>508</v>
      </c>
    </row>
    <row r="10" spans="1:4">
      <c r="A10" s="4" t="s">
        <v>513</v>
      </c>
      <c r="C10" s="5" t="n">
        <v>13418967</v>
      </c>
      <c r="D10" s="5" t="n">
        <v>38245871</v>
      </c>
    </row>
    <row r="11" spans="1:4">
      <c r="A11" s="4" t="s">
        <v>514</v>
      </c>
      <c r="D11" s="5" t="n">
        <v>-376893</v>
      </c>
    </row>
    <row r="12" spans="1:4">
      <c r="A12" s="4" t="s">
        <v>515</v>
      </c>
      <c r="B12" s="5" t="n">
        <v>-24450011</v>
      </c>
      <c r="C12" s="5" t="n">
        <v>-1000000</v>
      </c>
      <c r="D12" s="5" t="n">
        <v>-24450011</v>
      </c>
    </row>
    <row r="13" spans="1:4">
      <c r="A13" s="4" t="s">
        <v>516</v>
      </c>
      <c r="B13" s="6" t="n">
        <v>13418967</v>
      </c>
      <c r="C13" s="6" t="n">
        <v>12418967</v>
      </c>
      <c r="D13" s="6" t="n">
        <v>1341896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5</v>
      </c>
    </row>
    <row r="2" spans="1:3">
      <c r="A2" s="3" t="s">
        <v>518</v>
      </c>
    </row>
    <row r="3" spans="1:3">
      <c r="A3" s="4" t="s">
        <v>519</v>
      </c>
      <c r="B3" s="6" t="n">
        <v>429467</v>
      </c>
      <c r="C3" s="6" t="n">
        <v>552619</v>
      </c>
    </row>
    <row r="4" spans="1:3">
      <c r="A4" s="4" t="s">
        <v>520</v>
      </c>
      <c r="B4" s="5" t="n">
        <v>1183130</v>
      </c>
      <c r="C4" s="5" t="n">
        <v>1257191</v>
      </c>
    </row>
    <row r="5" spans="1:3">
      <c r="A5" s="4" t="s">
        <v>521</v>
      </c>
      <c r="B5" s="5" t="n">
        <v>5047</v>
      </c>
      <c r="C5" s="5" t="n">
        <v>1192</v>
      </c>
    </row>
    <row r="6" spans="1:3">
      <c r="A6" s="4" t="s">
        <v>522</v>
      </c>
      <c r="B6" s="5" t="n">
        <v>259449</v>
      </c>
    </row>
    <row r="7" spans="1:3">
      <c r="A7" s="4" t="s">
        <v>523</v>
      </c>
      <c r="C7" s="5" t="n">
        <v>175490</v>
      </c>
    </row>
    <row r="8" spans="1:3">
      <c r="A8" s="4" t="s">
        <v>524</v>
      </c>
      <c r="B8" s="5" t="n">
        <v>1966111</v>
      </c>
      <c r="C8" s="5" t="n">
        <v>2076704</v>
      </c>
    </row>
    <row r="9" spans="1:3">
      <c r="A9" s="4" t="s">
        <v>178</v>
      </c>
      <c r="B9" s="5" t="n">
        <v>61563</v>
      </c>
      <c r="C9" s="5" t="n">
        <v>19753</v>
      </c>
    </row>
    <row r="10" spans="1:3">
      <c r="A10" s="4" t="s">
        <v>525</v>
      </c>
      <c r="B10" s="6" t="n">
        <v>3904767</v>
      </c>
      <c r="C10" s="6" t="n">
        <v>40829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26</v>
      </c>
      <c r="B1" s="2" t="s">
        <v>1</v>
      </c>
    </row>
    <row r="2" spans="1:3">
      <c r="B2" s="2" t="s">
        <v>2</v>
      </c>
      <c r="C2" s="2" t="s">
        <v>65</v>
      </c>
    </row>
    <row r="3" spans="1:3">
      <c r="A3" s="4" t="s">
        <v>527</v>
      </c>
    </row>
    <row r="4" spans="1:3">
      <c r="A4" s="3" t="s">
        <v>528</v>
      </c>
    </row>
    <row r="5" spans="1:3">
      <c r="A5" s="4" t="s">
        <v>529</v>
      </c>
      <c r="B5" s="6" t="n">
        <v>20000</v>
      </c>
    </row>
    <row r="6" spans="1:3">
      <c r="A6" s="4" t="s">
        <v>530</v>
      </c>
      <c r="B6" s="4" t="s">
        <v>531</v>
      </c>
      <c r="C6" s="4" t="s">
        <v>531</v>
      </c>
    </row>
    <row r="7" spans="1:3">
      <c r="A7" s="4" t="s">
        <v>532</v>
      </c>
      <c r="B7" s="6" t="n">
        <v>20000</v>
      </c>
      <c r="C7" s="6" t="n">
        <v>20000</v>
      </c>
    </row>
    <row r="8" spans="1:3">
      <c r="A8" s="4" t="s">
        <v>533</v>
      </c>
    </row>
    <row r="9" spans="1:3">
      <c r="A9" s="3" t="s">
        <v>528</v>
      </c>
    </row>
    <row r="10" spans="1:3">
      <c r="A10" s="4" t="s">
        <v>529</v>
      </c>
      <c r="B10" s="6" t="n">
        <v>100000</v>
      </c>
    </row>
    <row r="11" spans="1:3">
      <c r="A11" s="4" t="s">
        <v>530</v>
      </c>
      <c r="B11" s="4" t="s">
        <v>531</v>
      </c>
      <c r="C11" s="4" t="s">
        <v>531</v>
      </c>
    </row>
    <row r="12" spans="1:3">
      <c r="A12" s="4" t="s">
        <v>532</v>
      </c>
      <c r="B12" s="6" t="n">
        <v>111499</v>
      </c>
      <c r="C12" s="6" t="n">
        <v>177625</v>
      </c>
    </row>
    <row r="13" spans="1:3">
      <c r="A13" s="4" t="s">
        <v>534</v>
      </c>
      <c r="B13" s="4" t="s">
        <v>492</v>
      </c>
    </row>
    <row r="14" spans="1:3">
      <c r="A14" s="4" t="s">
        <v>535</v>
      </c>
    </row>
    <row r="15" spans="1:3">
      <c r="A15" s="3" t="s">
        <v>528</v>
      </c>
    </row>
    <row r="16" spans="1:3">
      <c r="A16" s="4" t="s">
        <v>529</v>
      </c>
      <c r="B16" s="6" t="n">
        <v>5000</v>
      </c>
    </row>
    <row r="17" spans="1:3">
      <c r="A17" s="4" t="s">
        <v>530</v>
      </c>
      <c r="B17" s="4" t="s">
        <v>531</v>
      </c>
      <c r="C17" s="4" t="s">
        <v>531</v>
      </c>
    </row>
    <row r="18" spans="1:3">
      <c r="A18" s="4" t="s">
        <v>532</v>
      </c>
      <c r="B18" s="6" t="n">
        <v>5000</v>
      </c>
      <c r="C18" s="6" t="n">
        <v>5000</v>
      </c>
    </row>
    <row r="19" spans="1:3">
      <c r="A19" s="4" t="s">
        <v>536</v>
      </c>
      <c r="B19" s="4" t="s">
        <v>537</v>
      </c>
    </row>
    <row r="20" spans="1:3">
      <c r="A20" s="4" t="s">
        <v>538</v>
      </c>
      <c r="B20" s="6"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57"/>
    <col customWidth="1" max="5" min="5" width="22"/>
    <col customWidth="1" max="6" min="6" width="46"/>
    <col customWidth="1" max="7" min="7" width="36"/>
    <col customWidth="1" max="8" min="8" width="60"/>
    <col customWidth="1" max="9" min="9" width="29"/>
    <col customWidth="1" max="10" min="10" width="46"/>
  </cols>
  <sheetData>
    <row r="1" spans="1:10">
      <c r="A1" s="1" t="s">
        <v>130</v>
      </c>
      <c r="B1" s="2" t="s">
        <v>131</v>
      </c>
      <c r="C1" s="2" t="s">
        <v>132</v>
      </c>
      <c r="D1" s="2" t="s">
        <v>133</v>
      </c>
      <c r="E1" s="2" t="s">
        <v>134</v>
      </c>
      <c r="F1" s="2" t="s">
        <v>135</v>
      </c>
      <c r="G1" s="2" t="s">
        <v>136</v>
      </c>
      <c r="H1" s="2" t="s">
        <v>137</v>
      </c>
      <c r="I1" s="2" t="s">
        <v>138</v>
      </c>
      <c r="J1" s="2" t="s">
        <v>139</v>
      </c>
    </row>
    <row r="2" spans="1:10">
      <c r="A2" s="4" t="s">
        <v>140</v>
      </c>
      <c r="B2" s="6" t="n">
        <v>39395823</v>
      </c>
      <c r="E2" s="6" t="n">
        <v>61</v>
      </c>
      <c r="G2" s="6" t="n">
        <v>121657587</v>
      </c>
      <c r="I2" s="6" t="n">
        <v>-77684839</v>
      </c>
      <c r="J2" s="6" t="n">
        <v>-4576986</v>
      </c>
    </row>
    <row r="3" spans="1:10">
      <c r="A3" s="4" t="s">
        <v>141</v>
      </c>
      <c r="D3" s="5" t="n">
        <v>12177</v>
      </c>
    </row>
    <row r="4" spans="1:10">
      <c r="A4" s="4" t="s">
        <v>140</v>
      </c>
      <c r="D4" s="6" t="n">
        <v>9281767</v>
      </c>
    </row>
    <row r="5" spans="1:10">
      <c r="A5" s="4" t="s">
        <v>141</v>
      </c>
      <c r="E5" s="5" t="n">
        <v>608499</v>
      </c>
    </row>
    <row r="6" spans="1:10">
      <c r="A6" s="4" t="s">
        <v>142</v>
      </c>
      <c r="B6" s="5" t="n">
        <v>762162</v>
      </c>
      <c r="G6" s="5" t="n">
        <v>762162</v>
      </c>
    </row>
    <row r="7" spans="1:10">
      <c r="A7" s="4" t="s">
        <v>143</v>
      </c>
      <c r="B7" s="5" t="n">
        <v>11203</v>
      </c>
      <c r="G7" s="5" t="n">
        <v>11203</v>
      </c>
    </row>
    <row r="8" spans="1:10">
      <c r="A8" s="4" t="s">
        <v>144</v>
      </c>
      <c r="E8" s="5" t="n">
        <v>284</v>
      </c>
    </row>
    <row r="9" spans="1:10">
      <c r="A9" s="4" t="s">
        <v>145</v>
      </c>
      <c r="B9" s="5" t="n">
        <v>22898</v>
      </c>
      <c r="E9" s="6" t="n">
        <v>1</v>
      </c>
      <c r="G9" s="5" t="n">
        <v>22897</v>
      </c>
    </row>
    <row r="10" spans="1:10">
      <c r="A10" s="4" t="s">
        <v>146</v>
      </c>
      <c r="E10" s="5" t="n">
        <v>9540</v>
      </c>
    </row>
    <row r="11" spans="1:10">
      <c r="A11" s="4" t="s">
        <v>147</v>
      </c>
      <c r="B11" s="5" t="n">
        <v>-2894885</v>
      </c>
      <c r="G11" s="5" t="n">
        <v>-2894885</v>
      </c>
    </row>
    <row r="12" spans="1:10">
      <c r="A12" s="4" t="s">
        <v>147</v>
      </c>
      <c r="D12" s="6" t="n">
        <v>2894885</v>
      </c>
    </row>
    <row r="13" spans="1:10">
      <c r="A13" s="4" t="s">
        <v>148</v>
      </c>
      <c r="B13" s="5" t="n">
        <v>9790367</v>
      </c>
      <c r="E13" s="6" t="n">
        <v>50</v>
      </c>
      <c r="G13" s="5" t="n">
        <v>9790317</v>
      </c>
    </row>
    <row r="14" spans="1:10">
      <c r="A14" s="4" t="s">
        <v>149</v>
      </c>
      <c r="D14" s="5" t="n">
        <v>-9813</v>
      </c>
    </row>
    <row r="15" spans="1:10">
      <c r="A15" s="4" t="s">
        <v>148</v>
      </c>
      <c r="D15" s="6" t="n">
        <v>-9790367</v>
      </c>
    </row>
    <row r="16" spans="1:10">
      <c r="A16" s="4" t="s">
        <v>149</v>
      </c>
      <c r="E16" s="5" t="n">
        <v>502078</v>
      </c>
    </row>
    <row r="17" spans="1:10">
      <c r="A17" s="4" t="s">
        <v>150</v>
      </c>
      <c r="B17" s="5" t="n">
        <v>23292</v>
      </c>
      <c r="G17" s="5" t="n">
        <v>23292</v>
      </c>
    </row>
    <row r="18" spans="1:10">
      <c r="A18" s="4" t="s">
        <v>151</v>
      </c>
      <c r="D18" s="5" t="n">
        <v>-2364</v>
      </c>
    </row>
    <row r="19" spans="1:10">
      <c r="A19" s="4" t="s">
        <v>150</v>
      </c>
      <c r="D19" s="6" t="n">
        <v>-2386285</v>
      </c>
    </row>
    <row r="20" spans="1:10">
      <c r="A20" s="4" t="s">
        <v>152</v>
      </c>
      <c r="B20" s="5" t="n">
        <v>3433041</v>
      </c>
      <c r="E20" s="6" t="n">
        <v>32</v>
      </c>
      <c r="G20" s="5" t="n">
        <v>3433009</v>
      </c>
    </row>
    <row r="21" spans="1:10">
      <c r="A21" s="4" t="s">
        <v>153</v>
      </c>
      <c r="E21" s="5" t="n">
        <v>318668</v>
      </c>
    </row>
    <row r="22" spans="1:10">
      <c r="A22" s="4" t="s">
        <v>154</v>
      </c>
      <c r="B22" s="5" t="n">
        <v>26735488</v>
      </c>
      <c r="C22" s="6" t="n">
        <v>10667506</v>
      </c>
      <c r="E22" s="6" t="n">
        <v>491</v>
      </c>
      <c r="F22" s="6" t="n">
        <v>241</v>
      </c>
      <c r="G22" s="5" t="n">
        <v>26734997</v>
      </c>
      <c r="H22" s="6" t="n">
        <v>10667265</v>
      </c>
    </row>
    <row r="23" spans="1:10">
      <c r="A23" s="4" t="s">
        <v>155</v>
      </c>
      <c r="E23" s="5" t="n">
        <v>4916263</v>
      </c>
      <c r="F23" s="5" t="n">
        <v>2400000</v>
      </c>
    </row>
    <row r="24" spans="1:10">
      <c r="A24" s="4" t="s">
        <v>156</v>
      </c>
      <c r="B24" s="5" t="n">
        <v>-463177</v>
      </c>
      <c r="J24" s="5" t="n">
        <v>-463177</v>
      </c>
    </row>
    <row r="25" spans="1:10">
      <c r="A25" s="4" t="s">
        <v>122</v>
      </c>
      <c r="B25" s="5" t="n">
        <v>-39171152</v>
      </c>
      <c r="I25" s="5" t="n">
        <v>-39171152</v>
      </c>
    </row>
    <row r="26" spans="1:10">
      <c r="A26" s="4" t="s">
        <v>157</v>
      </c>
      <c r="B26" s="5" t="n">
        <v>48312566</v>
      </c>
      <c r="E26" s="6" t="n">
        <v>876</v>
      </c>
      <c r="G26" s="5" t="n">
        <v>170207844</v>
      </c>
      <c r="I26" s="5" t="n">
        <v>-116855991</v>
      </c>
      <c r="J26" s="5" t="n">
        <v>-5040163</v>
      </c>
    </row>
    <row r="27" spans="1:10">
      <c r="A27" s="4" t="s">
        <v>158</v>
      </c>
      <c r="E27" s="5" t="n">
        <v>9078238</v>
      </c>
    </row>
    <row r="28" spans="1:10">
      <c r="A28" s="4" t="s">
        <v>142</v>
      </c>
      <c r="B28" s="5" t="n">
        <v>1264231</v>
      </c>
      <c r="G28" s="5" t="n">
        <v>1264231</v>
      </c>
    </row>
    <row r="29" spans="1:10">
      <c r="A29" s="4" t="s">
        <v>143</v>
      </c>
      <c r="B29" s="5" t="n">
        <v>-47120</v>
      </c>
      <c r="E29" s="6" t="n">
        <v>6</v>
      </c>
      <c r="G29" s="5" t="n">
        <v>-47126</v>
      </c>
    </row>
    <row r="30" spans="1:10">
      <c r="A30" s="4" t="s">
        <v>144</v>
      </c>
      <c r="E30" s="5" t="n">
        <v>-25691</v>
      </c>
    </row>
    <row r="31" spans="1:10">
      <c r="A31" s="4" t="s">
        <v>159</v>
      </c>
      <c r="B31" s="5" t="n">
        <v>30324</v>
      </c>
      <c r="E31" s="6" t="n">
        <v>1</v>
      </c>
      <c r="G31" s="5" t="n">
        <v>30323</v>
      </c>
    </row>
    <row r="32" spans="1:10">
      <c r="A32" s="4" t="s">
        <v>160</v>
      </c>
      <c r="E32" s="5" t="n">
        <v>11000</v>
      </c>
    </row>
    <row r="33" spans="1:10">
      <c r="A33" s="4" t="s">
        <v>154</v>
      </c>
      <c r="B33" s="5" t="n">
        <v>12668784</v>
      </c>
      <c r="E33" s="6" t="n">
        <v>436</v>
      </c>
      <c r="G33" s="5" t="n">
        <v>12668348</v>
      </c>
    </row>
    <row r="34" spans="1:10">
      <c r="A34" s="4" t="s">
        <v>155</v>
      </c>
      <c r="E34" s="5" t="n">
        <v>4361370</v>
      </c>
    </row>
    <row r="35" spans="1:10">
      <c r="A35" s="4" t="s">
        <v>161</v>
      </c>
      <c r="B35" s="5" t="n">
        <v>3791485</v>
      </c>
      <c r="E35" s="6" t="n">
        <v>189</v>
      </c>
      <c r="G35" s="5" t="n">
        <v>3791296</v>
      </c>
    </row>
    <row r="36" spans="1:10">
      <c r="A36" s="4" t="s">
        <v>162</v>
      </c>
      <c r="E36" s="5" t="n">
        <v>1887250</v>
      </c>
    </row>
    <row r="37" spans="1:10">
      <c r="A37" s="4" t="s">
        <v>163</v>
      </c>
      <c r="B37" s="5" t="n">
        <v>20007</v>
      </c>
      <c r="J37" s="5" t="n">
        <v>20007</v>
      </c>
    </row>
    <row r="38" spans="1:10">
      <c r="A38" s="4" t="s">
        <v>122</v>
      </c>
      <c r="B38" s="5" t="n">
        <v>-20520131</v>
      </c>
      <c r="I38" s="5" t="n">
        <v>-20520131</v>
      </c>
    </row>
    <row r="39" spans="1:10">
      <c r="A39" s="4" t="s">
        <v>164</v>
      </c>
      <c r="B39" s="6" t="n">
        <v>45520146</v>
      </c>
      <c r="E39" s="6" t="n">
        <v>1508</v>
      </c>
      <c r="G39" s="6" t="n">
        <v>187914916</v>
      </c>
      <c r="I39" s="6" t="n">
        <v>-137376122</v>
      </c>
      <c r="J39" s="6" t="n">
        <v>-5020156</v>
      </c>
    </row>
    <row r="40" spans="1:10">
      <c r="A40" s="4" t="s">
        <v>165</v>
      </c>
      <c r="E40" s="5" t="n">
        <v>15312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80</v>
      </c>
    </row>
    <row r="2" spans="1:2">
      <c r="A2" s="3" t="s">
        <v>540</v>
      </c>
    </row>
    <row r="3" spans="1:2">
      <c r="A3" s="4" t="s">
        <v>541</v>
      </c>
      <c r="B3" s="6" t="n">
        <v>71596</v>
      </c>
    </row>
    <row r="4" spans="1:2">
      <c r="A4" s="4" t="s">
        <v>542</v>
      </c>
    </row>
    <row r="5" spans="1:2">
      <c r="A5" s="3" t="s">
        <v>540</v>
      </c>
    </row>
    <row r="6" spans="1:2">
      <c r="A6" s="4" t="s">
        <v>541</v>
      </c>
      <c r="B6" s="6" t="n">
        <v>715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0</v>
      </c>
    </row>
    <row r="3" spans="1:3">
      <c r="A3" s="4" t="s">
        <v>544</v>
      </c>
      <c r="B3" s="6" t="n">
        <v>1484679</v>
      </c>
    </row>
    <row r="4" spans="1:3">
      <c r="A4" s="4" t="s">
        <v>545</v>
      </c>
      <c r="C4" s="6" t="n">
        <v>1045807</v>
      </c>
    </row>
    <row r="5" spans="1:3">
      <c r="A5" s="4" t="s">
        <v>546</v>
      </c>
      <c r="B5" s="5" t="n">
        <v>10000</v>
      </c>
      <c r="C5" s="5" t="n">
        <v>65000</v>
      </c>
    </row>
    <row r="6" spans="1:3">
      <c r="A6" s="4" t="s">
        <v>547</v>
      </c>
      <c r="B6" s="5" t="n">
        <v>250000</v>
      </c>
      <c r="C6" s="5" t="n">
        <v>100000</v>
      </c>
    </row>
    <row r="7" spans="1:3">
      <c r="A7" s="4" t="s">
        <v>548</v>
      </c>
      <c r="B7" s="5" t="n">
        <v>120196</v>
      </c>
      <c r="C7" s="5" t="n">
        <v>140090</v>
      </c>
    </row>
    <row r="8" spans="1:3">
      <c r="A8" s="4" t="s">
        <v>549</v>
      </c>
      <c r="B8" s="6" t="n">
        <v>1864875</v>
      </c>
      <c r="C8" s="5" t="n">
        <v>1852071</v>
      </c>
    </row>
    <row r="9" spans="1:3">
      <c r="A9" s="4" t="s">
        <v>542</v>
      </c>
    </row>
    <row r="10" spans="1:3">
      <c r="A10" s="3" t="s">
        <v>540</v>
      </c>
    </row>
    <row r="11" spans="1:3">
      <c r="A11" s="4" t="s">
        <v>550</v>
      </c>
      <c r="C11" s="6" t="n">
        <v>5011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61"/>
    <col customWidth="1" max="4" min="4" width="45"/>
    <col customWidth="1" max="5" min="5" width="21"/>
    <col customWidth="1" max="6" min="6" width="27"/>
    <col customWidth="1" max="7" min="7" width="27"/>
  </cols>
  <sheetData>
    <row r="1" spans="1:7">
      <c r="A1" s="1" t="s">
        <v>551</v>
      </c>
      <c r="B1" s="2" t="s">
        <v>552</v>
      </c>
      <c r="C1" s="2" t="s">
        <v>553</v>
      </c>
      <c r="D1" s="2" t="s">
        <v>554</v>
      </c>
      <c r="E1" s="2" t="s">
        <v>380</v>
      </c>
      <c r="F1" s="2" t="s">
        <v>555</v>
      </c>
      <c r="G1" s="2" t="s">
        <v>556</v>
      </c>
    </row>
    <row r="2" spans="1:7">
      <c r="A2" s="3" t="s">
        <v>540</v>
      </c>
    </row>
    <row r="3" spans="1:7">
      <c r="A3" s="4" t="s">
        <v>106</v>
      </c>
      <c r="C3" s="6" t="n">
        <v>5801401</v>
      </c>
      <c r="E3" s="6" t="n">
        <v>10331168</v>
      </c>
    </row>
    <row r="4" spans="1:7">
      <c r="A4" s="4" t="s">
        <v>190</v>
      </c>
      <c r="C4" s="5" t="n">
        <v>292002</v>
      </c>
      <c r="E4" s="5" t="n">
        <v>1549702</v>
      </c>
    </row>
    <row r="5" spans="1:7">
      <c r="A5" s="4" t="s">
        <v>557</v>
      </c>
      <c r="C5" s="5" t="n">
        <v>250000</v>
      </c>
      <c r="E5" s="5" t="n">
        <v>100000</v>
      </c>
    </row>
    <row r="6" spans="1:7">
      <c r="A6" s="4" t="s">
        <v>116</v>
      </c>
      <c r="C6" s="5" t="n">
        <v>2244</v>
      </c>
      <c r="E6" s="5" t="n">
        <v>297090</v>
      </c>
    </row>
    <row r="7" spans="1:7">
      <c r="A7" s="4" t="s">
        <v>558</v>
      </c>
    </row>
    <row r="8" spans="1:7">
      <c r="A8" s="3" t="s">
        <v>540</v>
      </c>
    </row>
    <row r="9" spans="1:7">
      <c r="A9" s="4" t="s">
        <v>559</v>
      </c>
      <c r="C9" s="5" t="n">
        <v>180611</v>
      </c>
    </row>
    <row r="10" spans="1:7">
      <c r="A10" s="4" t="s">
        <v>560</v>
      </c>
      <c r="C10" s="5" t="n">
        <v>58172</v>
      </c>
    </row>
    <row r="11" spans="1:7">
      <c r="A11" s="4" t="s">
        <v>116</v>
      </c>
      <c r="E11" s="6" t="n">
        <v>293009</v>
      </c>
    </row>
    <row r="12" spans="1:7">
      <c r="A12" s="4" t="s">
        <v>561</v>
      </c>
      <c r="C12" s="5" t="n">
        <v>54226</v>
      </c>
    </row>
    <row r="13" spans="1:7">
      <c r="A13" s="4" t="s">
        <v>562</v>
      </c>
    </row>
    <row r="14" spans="1:7">
      <c r="A14" s="3" t="s">
        <v>540</v>
      </c>
    </row>
    <row r="15" spans="1:7">
      <c r="A15" s="4" t="s">
        <v>563</v>
      </c>
      <c r="C15" s="6" t="n">
        <v>1500000</v>
      </c>
      <c r="G15" s="6" t="n">
        <v>1500000</v>
      </c>
    </row>
    <row r="16" spans="1:7">
      <c r="A16" s="4" t="s">
        <v>564</v>
      </c>
      <c r="C16" s="5" t="n">
        <v>73530</v>
      </c>
      <c r="F16" s="5" t="n">
        <v>73530</v>
      </c>
      <c r="G16" s="5" t="n">
        <v>53125</v>
      </c>
    </row>
    <row r="17" spans="1:7">
      <c r="A17" s="4" t="s">
        <v>565</v>
      </c>
      <c r="C17" s="4" t="s">
        <v>566</v>
      </c>
      <c r="D17" s="4" t="s">
        <v>566</v>
      </c>
    </row>
    <row r="18" spans="1:7">
      <c r="A18" s="4" t="s">
        <v>567</v>
      </c>
      <c r="C18" s="8" t="n">
        <v>20.4</v>
      </c>
    </row>
    <row r="19" spans="1:7">
      <c r="A19" s="4" t="s">
        <v>568</v>
      </c>
      <c r="C19" s="4" t="s">
        <v>569</v>
      </c>
      <c r="D19" s="4" t="s">
        <v>569</v>
      </c>
    </row>
    <row r="20" spans="1:7">
      <c r="A20" s="4" t="s">
        <v>570</v>
      </c>
      <c r="C20" s="8" t="n">
        <v>4.5</v>
      </c>
    </row>
    <row r="21" spans="1:7">
      <c r="A21" s="4" t="s">
        <v>571</v>
      </c>
      <c r="C21" s="5" t="n">
        <v>20</v>
      </c>
      <c r="D21" s="5" t="n">
        <v>20</v>
      </c>
    </row>
    <row r="22" spans="1:7">
      <c r="A22" s="4" t="s">
        <v>572</v>
      </c>
    </row>
    <row r="23" spans="1:7">
      <c r="A23" s="3" t="s">
        <v>540</v>
      </c>
    </row>
    <row r="24" spans="1:7">
      <c r="A24" s="4" t="s">
        <v>573</v>
      </c>
      <c r="C24" s="4" t="s">
        <v>574</v>
      </c>
      <c r="D24" s="4" t="s">
        <v>574</v>
      </c>
    </row>
    <row r="25" spans="1:7">
      <c r="A25" s="4" t="s">
        <v>575</v>
      </c>
      <c r="C25" s="4" t="s">
        <v>576</v>
      </c>
      <c r="D25" s="4" t="s">
        <v>576</v>
      </c>
    </row>
    <row r="26" spans="1:7">
      <c r="A26" s="4" t="s">
        <v>577</v>
      </c>
    </row>
    <row r="27" spans="1:7">
      <c r="A27" s="3" t="s">
        <v>540</v>
      </c>
    </row>
    <row r="28" spans="1:7">
      <c r="A28" s="4" t="s">
        <v>573</v>
      </c>
      <c r="C28" s="4" t="s">
        <v>578</v>
      </c>
      <c r="D28" s="4" t="s">
        <v>578</v>
      </c>
    </row>
    <row r="29" spans="1:7">
      <c r="A29" s="4" t="s">
        <v>579</v>
      </c>
      <c r="C29" s="4" t="s">
        <v>445</v>
      </c>
      <c r="D29" s="4" t="s">
        <v>445</v>
      </c>
    </row>
    <row r="30" spans="1:7">
      <c r="A30" s="4" t="s">
        <v>575</v>
      </c>
      <c r="C30" s="4" t="s">
        <v>576</v>
      </c>
      <c r="D30" s="4" t="s">
        <v>576</v>
      </c>
    </row>
    <row r="31" spans="1:7">
      <c r="A31" s="4" t="s">
        <v>580</v>
      </c>
    </row>
    <row r="32" spans="1:7">
      <c r="A32" s="3" t="s">
        <v>540</v>
      </c>
    </row>
    <row r="33" spans="1:7">
      <c r="A33" s="4" t="s">
        <v>557</v>
      </c>
      <c r="C33" s="6" t="n">
        <v>250000</v>
      </c>
    </row>
    <row r="34" spans="1:7">
      <c r="A34" s="4" t="s">
        <v>581</v>
      </c>
      <c r="C34" s="5" t="n">
        <v>2</v>
      </c>
      <c r="D34" s="5" t="n">
        <v>2</v>
      </c>
    </row>
    <row r="35" spans="1:7">
      <c r="A35" s="4" t="s">
        <v>116</v>
      </c>
      <c r="C35" s="6" t="n">
        <v>5042</v>
      </c>
    </row>
    <row r="36" spans="1:7">
      <c r="A36" s="4" t="s">
        <v>542</v>
      </c>
    </row>
    <row r="37" spans="1:7">
      <c r="A37" s="3" t="s">
        <v>540</v>
      </c>
    </row>
    <row r="38" spans="1:7">
      <c r="A38" s="4" t="s">
        <v>582</v>
      </c>
      <c r="C38" s="5" t="n">
        <v>2</v>
      </c>
      <c r="D38" s="5" t="n">
        <v>2</v>
      </c>
    </row>
    <row r="39" spans="1:7">
      <c r="A39" s="4" t="s">
        <v>583</v>
      </c>
      <c r="C39" s="4" t="s">
        <v>447</v>
      </c>
      <c r="D39" s="4" t="s">
        <v>447</v>
      </c>
    </row>
    <row r="40" spans="1:7">
      <c r="A40" s="4" t="s">
        <v>584</v>
      </c>
      <c r="C40" s="4" t="s">
        <v>585</v>
      </c>
      <c r="D40" s="4" t="s">
        <v>585</v>
      </c>
    </row>
    <row r="41" spans="1:7">
      <c r="A41" s="4" t="s">
        <v>586</v>
      </c>
      <c r="C41" s="4" t="s">
        <v>587</v>
      </c>
      <c r="D41" s="4" t="s">
        <v>587</v>
      </c>
    </row>
    <row r="42" spans="1:7">
      <c r="A42" s="4" t="s">
        <v>588</v>
      </c>
      <c r="F42" s="9" t="n">
        <v>500000</v>
      </c>
    </row>
    <row r="43" spans="1:7">
      <c r="A43" s="4" t="s">
        <v>106</v>
      </c>
      <c r="C43" s="6" t="n">
        <v>265540</v>
      </c>
      <c r="D43" s="9" t="n">
        <v>238229</v>
      </c>
    </row>
    <row r="44" spans="1:7">
      <c r="A44" s="4" t="s">
        <v>589</v>
      </c>
      <c r="B44" s="9" t="n">
        <v>102951</v>
      </c>
    </row>
    <row r="45" spans="1:7">
      <c r="A45" s="4" t="s">
        <v>190</v>
      </c>
      <c r="C45" s="5" t="n">
        <v>292002</v>
      </c>
    </row>
    <row r="46" spans="1:7">
      <c r="A46" s="4" t="s">
        <v>590</v>
      </c>
    </row>
    <row r="47" spans="1:7">
      <c r="A47" s="3" t="s">
        <v>540</v>
      </c>
    </row>
    <row r="48" spans="1:7">
      <c r="A48" s="4" t="s">
        <v>591</v>
      </c>
      <c r="F48" s="5" t="n">
        <v>750000</v>
      </c>
    </row>
    <row r="49" spans="1:7">
      <c r="A49" s="4" t="s">
        <v>592</v>
      </c>
    </row>
    <row r="50" spans="1:7">
      <c r="A50" s="3" t="s">
        <v>540</v>
      </c>
    </row>
    <row r="51" spans="1:7">
      <c r="A51" s="4" t="s">
        <v>591</v>
      </c>
      <c r="F51" s="9" t="n">
        <v>250000</v>
      </c>
    </row>
    <row r="52" spans="1:7">
      <c r="A52" s="4" t="s">
        <v>593</v>
      </c>
    </row>
    <row r="53" spans="1:7">
      <c r="A53" s="3" t="s">
        <v>540</v>
      </c>
    </row>
    <row r="54" spans="1:7">
      <c r="A54" s="4" t="s">
        <v>594</v>
      </c>
      <c r="C54" s="6" t="n">
        <v>265540</v>
      </c>
      <c r="D54" s="9" t="n">
        <v>2382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595</v>
      </c>
      <c r="B1" s="2" t="s">
        <v>596</v>
      </c>
      <c r="C1" s="2" t="s">
        <v>597</v>
      </c>
      <c r="D1" s="2" t="s">
        <v>65</v>
      </c>
      <c r="E1" s="2" t="s">
        <v>2</v>
      </c>
      <c r="F1" s="2" t="s">
        <v>598</v>
      </c>
    </row>
    <row r="2" spans="1:6">
      <c r="A2" s="3" t="s">
        <v>599</v>
      </c>
    </row>
    <row r="3" spans="1:6">
      <c r="A3" s="4" t="s">
        <v>600</v>
      </c>
      <c r="D3" s="6" t="n">
        <v>56792</v>
      </c>
    </row>
    <row r="4" spans="1:6">
      <c r="A4" s="4" t="s">
        <v>601</v>
      </c>
      <c r="D4" s="5" t="n">
        <v>0</v>
      </c>
      <c r="E4" s="5" t="n">
        <v>0</v>
      </c>
    </row>
    <row r="5" spans="1:6">
      <c r="A5" s="4" t="s">
        <v>134</v>
      </c>
    </row>
    <row r="6" spans="1:6">
      <c r="A6" s="3" t="s">
        <v>599</v>
      </c>
    </row>
    <row r="7" spans="1:6">
      <c r="A7" s="4" t="s">
        <v>602</v>
      </c>
      <c r="D7" s="5" t="n">
        <v>502078</v>
      </c>
    </row>
    <row r="8" spans="1:6">
      <c r="A8" s="4" t="s">
        <v>603</v>
      </c>
    </row>
    <row r="9" spans="1:6">
      <c r="A9" s="3" t="s">
        <v>599</v>
      </c>
    </row>
    <row r="10" spans="1:6">
      <c r="A10" s="4" t="s">
        <v>604</v>
      </c>
      <c r="B10" s="5" t="n">
        <v>22523</v>
      </c>
    </row>
    <row r="11" spans="1:6">
      <c r="A11" s="4" t="s">
        <v>605</v>
      </c>
      <c r="B11" s="5" t="n">
        <v>32124</v>
      </c>
    </row>
    <row r="12" spans="1:6">
      <c r="A12" s="4" t="s">
        <v>133</v>
      </c>
    </row>
    <row r="13" spans="1:6">
      <c r="A13" s="3" t="s">
        <v>599</v>
      </c>
    </row>
    <row r="14" spans="1:6">
      <c r="A14" s="4" t="s">
        <v>606</v>
      </c>
      <c r="C14" s="5" t="n">
        <v>15656</v>
      </c>
    </row>
    <row r="15" spans="1:6">
      <c r="A15" s="4" t="s">
        <v>607</v>
      </c>
      <c r="C15" s="7" t="n">
        <v>0.0001</v>
      </c>
    </row>
    <row r="16" spans="1:6">
      <c r="A16" s="4" t="s">
        <v>608</v>
      </c>
      <c r="C16" s="6" t="n">
        <v>14716370</v>
      </c>
    </row>
    <row r="17" spans="1:6">
      <c r="A17" s="4" t="s">
        <v>609</v>
      </c>
      <c r="C17" s="6" t="n">
        <v>1697800</v>
      </c>
    </row>
    <row r="18" spans="1:6">
      <c r="A18" s="4" t="s">
        <v>610</v>
      </c>
      <c r="C18" s="4" t="s">
        <v>611</v>
      </c>
    </row>
    <row r="19" spans="1:6">
      <c r="A19" s="4" t="s">
        <v>612</v>
      </c>
      <c r="C19" s="4" t="s">
        <v>613</v>
      </c>
    </row>
    <row r="20" spans="1:6">
      <c r="A20" s="4" t="s">
        <v>614</v>
      </c>
      <c r="D20" s="5" t="n">
        <v>9813</v>
      </c>
    </row>
    <row r="21" spans="1:6">
      <c r="A21" s="4" t="s">
        <v>615</v>
      </c>
    </row>
    <row r="22" spans="1:6">
      <c r="A22" s="3" t="s">
        <v>599</v>
      </c>
    </row>
    <row r="23" spans="1:6">
      <c r="A23" s="4" t="s">
        <v>616</v>
      </c>
      <c r="C23" s="6" t="n">
        <v>1506196</v>
      </c>
      <c r="D23" s="6" t="n">
        <v>1338840</v>
      </c>
    </row>
    <row r="24" spans="1:6">
      <c r="A24" s="4" t="s">
        <v>617</v>
      </c>
    </row>
    <row r="25" spans="1:6">
      <c r="A25" s="3" t="s">
        <v>599</v>
      </c>
    </row>
    <row r="26" spans="1:6">
      <c r="A26" s="4" t="s">
        <v>618</v>
      </c>
      <c r="F26" s="6" t="n">
        <v>2364044</v>
      </c>
    </row>
    <row r="27" spans="1:6">
      <c r="A27" s="4" t="s">
        <v>619</v>
      </c>
      <c r="F27" s="5" t="n">
        <v>2364</v>
      </c>
    </row>
    <row r="28" spans="1:6">
      <c r="A28" s="4" t="s">
        <v>620</v>
      </c>
    </row>
    <row r="29" spans="1:6">
      <c r="A29" s="3" t="s">
        <v>599</v>
      </c>
    </row>
    <row r="30" spans="1:6">
      <c r="A30" s="4" t="s">
        <v>605</v>
      </c>
      <c r="B30" s="5" t="n">
        <v>32124</v>
      </c>
    </row>
    <row r="31" spans="1:6">
      <c r="A31" s="4" t="s">
        <v>621</v>
      </c>
      <c r="B31" s="6" t="n">
        <v>22241</v>
      </c>
    </row>
    <row r="32" spans="1:6">
      <c r="A32" s="4" t="s">
        <v>622</v>
      </c>
      <c r="D32" s="6" t="n">
        <v>111553</v>
      </c>
    </row>
    <row r="33" spans="1:6">
      <c r="A33" s="4" t="s">
        <v>623</v>
      </c>
    </row>
    <row r="34" spans="1:6">
      <c r="A34" s="3" t="s">
        <v>599</v>
      </c>
    </row>
    <row r="35" spans="1:6">
      <c r="A35" s="4" t="s">
        <v>604</v>
      </c>
      <c r="C35" s="5" t="n">
        <v>78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380</v>
      </c>
    </row>
    <row r="3" spans="1:2">
      <c r="A3" s="3" t="s">
        <v>625</v>
      </c>
    </row>
    <row r="4" spans="1:2">
      <c r="A4" s="4" t="s">
        <v>626</v>
      </c>
      <c r="B4" s="6" t="n">
        <v>27236</v>
      </c>
    </row>
    <row r="5" spans="1:2">
      <c r="A5" s="4" t="s">
        <v>627</v>
      </c>
      <c r="B5" s="6" t="n">
        <v>-272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6"/>
    <col customWidth="1" max="5" min="5" width="15"/>
    <col customWidth="1" max="6" min="6" width="14"/>
    <col customWidth="1" max="7" min="7" width="14"/>
    <col customWidth="1" max="8" min="8" width="14"/>
  </cols>
  <sheetData>
    <row r="1" spans="1:8">
      <c r="A1" s="1" t="s">
        <v>628</v>
      </c>
      <c r="B1" s="2" t="s">
        <v>421</v>
      </c>
      <c r="C1" s="2" t="s">
        <v>629</v>
      </c>
      <c r="D1" s="2" t="s">
        <v>630</v>
      </c>
      <c r="E1" s="2" t="s">
        <v>631</v>
      </c>
      <c r="F1" s="2" t="s">
        <v>632</v>
      </c>
      <c r="G1" s="2" t="s">
        <v>65</v>
      </c>
      <c r="H1" s="2" t="s">
        <v>2</v>
      </c>
    </row>
    <row r="2" spans="1:8">
      <c r="A2" s="3" t="s">
        <v>633</v>
      </c>
    </row>
    <row r="3" spans="1:8">
      <c r="A3" s="4" t="s">
        <v>634</v>
      </c>
      <c r="G3" s="6" t="n">
        <v>4334816</v>
      </c>
    </row>
    <row r="4" spans="1:8">
      <c r="A4" s="4" t="s">
        <v>600</v>
      </c>
      <c r="G4" s="5" t="n">
        <v>56792</v>
      </c>
    </row>
    <row r="5" spans="1:8">
      <c r="A5" s="4" t="s">
        <v>424</v>
      </c>
    </row>
    <row r="6" spans="1:8">
      <c r="A6" s="3" t="s">
        <v>633</v>
      </c>
    </row>
    <row r="7" spans="1:8">
      <c r="A7" s="4" t="s">
        <v>427</v>
      </c>
      <c r="B7" s="5" t="n">
        <v>1887250</v>
      </c>
    </row>
    <row r="8" spans="1:8">
      <c r="A8" s="4" t="s">
        <v>635</v>
      </c>
    </row>
    <row r="9" spans="1:8">
      <c r="A9" s="3" t="s">
        <v>633</v>
      </c>
    </row>
    <row r="10" spans="1:8">
      <c r="A10" s="4" t="s">
        <v>636</v>
      </c>
      <c r="F10" s="5" t="n">
        <v>286633</v>
      </c>
    </row>
    <row r="11" spans="1:8">
      <c r="A11" s="4" t="s">
        <v>637</v>
      </c>
      <c r="F11" s="8" t="n">
        <v>17.02</v>
      </c>
    </row>
    <row r="12" spans="1:8">
      <c r="A12" s="4" t="s">
        <v>634</v>
      </c>
      <c r="F12" s="6" t="n">
        <v>4334816</v>
      </c>
    </row>
    <row r="13" spans="1:8">
      <c r="A13" s="4" t="s">
        <v>638</v>
      </c>
      <c r="F13" s="6" t="n">
        <v>543677</v>
      </c>
    </row>
    <row r="14" spans="1:8">
      <c r="A14" s="4" t="s">
        <v>639</v>
      </c>
    </row>
    <row r="15" spans="1:8">
      <c r="A15" s="3" t="s">
        <v>633</v>
      </c>
    </row>
    <row r="16" spans="1:8">
      <c r="A16" s="4" t="s">
        <v>634</v>
      </c>
      <c r="E16" s="6" t="n">
        <v>10667506</v>
      </c>
    </row>
    <row r="17" spans="1:8">
      <c r="A17" s="4" t="s">
        <v>640</v>
      </c>
      <c r="E17" s="5" t="n">
        <v>2400000</v>
      </c>
    </row>
    <row r="18" spans="1:8">
      <c r="A18" s="4" t="s">
        <v>641</v>
      </c>
      <c r="E18" s="4" t="s">
        <v>642</v>
      </c>
    </row>
    <row r="19" spans="1:8">
      <c r="A19" s="4" t="s">
        <v>643</v>
      </c>
      <c r="E19" s="5" t="n">
        <v>2400000</v>
      </c>
    </row>
    <row r="20" spans="1:8">
      <c r="A20" s="4" t="s">
        <v>644</v>
      </c>
    </row>
    <row r="21" spans="1:8">
      <c r="A21" s="3" t="s">
        <v>633</v>
      </c>
    </row>
    <row r="22" spans="1:8">
      <c r="A22" s="4" t="s">
        <v>645</v>
      </c>
      <c r="E22" s="6" t="n">
        <v>5</v>
      </c>
    </row>
    <row r="23" spans="1:8">
      <c r="A23" s="4" t="s">
        <v>646</v>
      </c>
      <c r="E23" s="6" t="n">
        <v>6</v>
      </c>
    </row>
    <row r="24" spans="1:8">
      <c r="A24" s="4" t="s">
        <v>647</v>
      </c>
      <c r="E24" s="4" t="s">
        <v>413</v>
      </c>
    </row>
    <row r="25" spans="1:8">
      <c r="A25" s="4" t="s">
        <v>648</v>
      </c>
    </row>
    <row r="26" spans="1:8">
      <c r="A26" s="3" t="s">
        <v>633</v>
      </c>
    </row>
    <row r="27" spans="1:8">
      <c r="A27" s="4" t="s">
        <v>645</v>
      </c>
      <c r="E27" s="8" t="n">
        <v>4.99</v>
      </c>
    </row>
    <row r="28" spans="1:8">
      <c r="A28" s="4" t="s">
        <v>646</v>
      </c>
      <c r="E28" s="10" t="n">
        <v>0.01</v>
      </c>
    </row>
    <row r="29" spans="1:8">
      <c r="A29" s="4" t="s">
        <v>646</v>
      </c>
      <c r="E29" s="6" t="n">
        <v>6</v>
      </c>
    </row>
    <row r="30" spans="1:8">
      <c r="A30" s="4" t="s">
        <v>649</v>
      </c>
    </row>
    <row r="31" spans="1:8">
      <c r="A31" s="3" t="s">
        <v>633</v>
      </c>
    </row>
    <row r="32" spans="1:8">
      <c r="A32" s="4" t="s">
        <v>634</v>
      </c>
      <c r="D32" s="6" t="n">
        <v>22400673</v>
      </c>
    </row>
    <row r="33" spans="1:8">
      <c r="A33" s="4" t="s">
        <v>640</v>
      </c>
      <c r="D33" s="5" t="n">
        <v>4629630</v>
      </c>
    </row>
    <row r="34" spans="1:8">
      <c r="A34" s="4" t="s">
        <v>641</v>
      </c>
      <c r="D34" s="4" t="s">
        <v>650</v>
      </c>
    </row>
    <row r="35" spans="1:8">
      <c r="A35" s="4" t="s">
        <v>643</v>
      </c>
      <c r="H35" s="5" t="n">
        <v>4629630</v>
      </c>
    </row>
    <row r="36" spans="1:8">
      <c r="A36" s="4" t="s">
        <v>600</v>
      </c>
      <c r="G36" s="6" t="n">
        <v>780038</v>
      </c>
    </row>
    <row r="37" spans="1:8">
      <c r="A37" s="4" t="s">
        <v>651</v>
      </c>
    </row>
    <row r="38" spans="1:8">
      <c r="A38" s="3" t="s">
        <v>633</v>
      </c>
    </row>
    <row r="39" spans="1:8">
      <c r="A39" s="4" t="s">
        <v>646</v>
      </c>
      <c r="D39" s="6" t="n">
        <v>6</v>
      </c>
    </row>
    <row r="40" spans="1:8">
      <c r="A40" s="4" t="s">
        <v>652</v>
      </c>
    </row>
    <row r="41" spans="1:8">
      <c r="A41" s="3" t="s">
        <v>633</v>
      </c>
    </row>
    <row r="42" spans="1:8">
      <c r="A42" s="4" t="s">
        <v>646</v>
      </c>
      <c r="D42" s="11" t="n">
        <v>4.1798</v>
      </c>
    </row>
    <row r="43" spans="1:8">
      <c r="A43" s="4" t="s">
        <v>653</v>
      </c>
    </row>
    <row r="44" spans="1:8">
      <c r="A44" s="3" t="s">
        <v>633</v>
      </c>
    </row>
    <row r="45" spans="1:8">
      <c r="A45" s="4" t="s">
        <v>645</v>
      </c>
      <c r="D45" s="10" t="n">
        <v>5.4</v>
      </c>
    </row>
    <row r="46" spans="1:8">
      <c r="A46" s="4" t="s">
        <v>646</v>
      </c>
      <c r="D46" s="8" t="n">
        <v>5.4</v>
      </c>
    </row>
    <row r="47" spans="1:8">
      <c r="A47" s="4" t="s">
        <v>647</v>
      </c>
      <c r="D47" s="4" t="s">
        <v>413</v>
      </c>
    </row>
    <row r="48" spans="1:8">
      <c r="A48" s="4" t="s">
        <v>654</v>
      </c>
    </row>
    <row r="49" spans="1:8">
      <c r="A49" s="3" t="s">
        <v>633</v>
      </c>
    </row>
    <row r="50" spans="1:8">
      <c r="A50" s="4" t="s">
        <v>645</v>
      </c>
      <c r="D50" s="8" t="n">
        <v>5.39</v>
      </c>
    </row>
    <row r="51" spans="1:8">
      <c r="A51" s="4" t="s">
        <v>646</v>
      </c>
      <c r="D51" s="10" t="n">
        <v>5.4</v>
      </c>
    </row>
    <row r="52" spans="1:8">
      <c r="A52" s="4" t="s">
        <v>646</v>
      </c>
      <c r="D52" s="8" t="n">
        <v>0.01</v>
      </c>
    </row>
    <row r="53" spans="1:8">
      <c r="A53" s="4" t="s">
        <v>655</v>
      </c>
    </row>
    <row r="54" spans="1:8">
      <c r="A54" s="3" t="s">
        <v>633</v>
      </c>
    </row>
    <row r="55" spans="1:8">
      <c r="A55" s="4" t="s">
        <v>634</v>
      </c>
      <c r="C55" s="6" t="n">
        <v>12668784</v>
      </c>
    </row>
    <row r="56" spans="1:8">
      <c r="A56" s="4" t="s">
        <v>640</v>
      </c>
      <c r="C56" s="5" t="n">
        <v>4361370</v>
      </c>
    </row>
    <row r="57" spans="1:8">
      <c r="A57" s="4" t="s">
        <v>641</v>
      </c>
      <c r="C57" s="4" t="s">
        <v>656</v>
      </c>
    </row>
    <row r="58" spans="1:8">
      <c r="A58" s="4" t="s">
        <v>647</v>
      </c>
      <c r="C58" s="4" t="s">
        <v>413</v>
      </c>
    </row>
    <row r="59" spans="1:8">
      <c r="A59" s="4" t="s">
        <v>600</v>
      </c>
      <c r="H59" s="6" t="n">
        <v>452925</v>
      </c>
    </row>
    <row r="60" spans="1:8">
      <c r="A60" s="4" t="s">
        <v>657</v>
      </c>
    </row>
    <row r="61" spans="1:8">
      <c r="A61" s="3" t="s">
        <v>633</v>
      </c>
    </row>
    <row r="62" spans="1:8">
      <c r="A62" s="4" t="s">
        <v>646</v>
      </c>
      <c r="C62" s="7" t="n">
        <v>4.1798</v>
      </c>
    </row>
    <row r="63" spans="1:8">
      <c r="A63" s="4" t="s">
        <v>658</v>
      </c>
    </row>
    <row r="64" spans="1:8">
      <c r="A64" s="3" t="s">
        <v>633</v>
      </c>
    </row>
    <row r="65" spans="1:8">
      <c r="A65" s="4" t="s">
        <v>646</v>
      </c>
      <c r="C65" s="11" t="n">
        <v>2.7568</v>
      </c>
    </row>
    <row r="66" spans="1:8">
      <c r="A66" s="4" t="s">
        <v>659</v>
      </c>
    </row>
    <row r="67" spans="1:8">
      <c r="A67" s="3" t="s">
        <v>633</v>
      </c>
    </row>
    <row r="68" spans="1:8">
      <c r="A68" s="4" t="s">
        <v>645</v>
      </c>
      <c r="C68" s="10" t="n">
        <v>3.21</v>
      </c>
    </row>
    <row r="69" spans="1:8">
      <c r="A69" s="4" t="s">
        <v>646</v>
      </c>
      <c r="C69" s="8" t="n">
        <v>3.21</v>
      </c>
    </row>
    <row r="70" spans="1:8">
      <c r="A70" s="4" t="s">
        <v>660</v>
      </c>
      <c r="C70" s="10" t="n">
        <v>0.7</v>
      </c>
    </row>
    <row r="71" spans="1:8">
      <c r="A71" s="4" t="s">
        <v>661</v>
      </c>
    </row>
    <row r="72" spans="1:8">
      <c r="A72" s="3" t="s">
        <v>633</v>
      </c>
    </row>
    <row r="73" spans="1:8">
      <c r="A73" s="4" t="s">
        <v>645</v>
      </c>
      <c r="C73" s="8" t="n">
        <v>3.2</v>
      </c>
    </row>
    <row r="74" spans="1:8">
      <c r="A74" s="4" t="s">
        <v>646</v>
      </c>
      <c r="C74" s="10" t="n">
        <v>0.01</v>
      </c>
    </row>
    <row r="75" spans="1:8">
      <c r="A75" s="4" t="s">
        <v>646</v>
      </c>
      <c r="C75" s="8" t="n">
        <v>3.21</v>
      </c>
    </row>
    <row r="76" spans="1:8">
      <c r="A76" s="4" t="s">
        <v>660</v>
      </c>
      <c r="C76" s="10" t="n">
        <v>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662</v>
      </c>
      <c r="B1" s="2" t="s">
        <v>1</v>
      </c>
    </row>
    <row r="2" spans="1:4">
      <c r="B2" s="2" t="s">
        <v>2</v>
      </c>
      <c r="C2" s="2" t="s">
        <v>65</v>
      </c>
      <c r="D2" s="2" t="s">
        <v>663</v>
      </c>
    </row>
    <row r="3" spans="1:4">
      <c r="A3" s="3" t="s">
        <v>664</v>
      </c>
    </row>
    <row r="4" spans="1:4">
      <c r="A4" s="4" t="s">
        <v>665</v>
      </c>
      <c r="B4" s="5" t="n">
        <v>10384706</v>
      </c>
      <c r="C4" s="5" t="n">
        <v>7344297</v>
      </c>
      <c r="D4" s="5" t="n">
        <v>78336</v>
      </c>
    </row>
    <row r="5" spans="1:4">
      <c r="A5" s="4" t="s">
        <v>666</v>
      </c>
    </row>
    <row r="6" spans="1:4">
      <c r="A6" s="3" t="s">
        <v>664</v>
      </c>
    </row>
    <row r="7" spans="1:4">
      <c r="A7" s="4" t="s">
        <v>665</v>
      </c>
      <c r="B7" s="5" t="n">
        <v>155</v>
      </c>
      <c r="C7" s="5" t="n">
        <v>155</v>
      </c>
    </row>
    <row r="8" spans="1:4">
      <c r="A8" s="4" t="s">
        <v>667</v>
      </c>
      <c r="B8" s="6" t="n">
        <v>483</v>
      </c>
      <c r="C8" s="6" t="n">
        <v>483</v>
      </c>
    </row>
    <row r="9" spans="1:4">
      <c r="A9" s="4" t="s">
        <v>668</v>
      </c>
      <c r="B9" s="4" t="s">
        <v>669</v>
      </c>
      <c r="C9" s="4" t="s">
        <v>669</v>
      </c>
    </row>
    <row r="10" spans="1:4">
      <c r="A10" s="4" t="s">
        <v>670</v>
      </c>
      <c r="B10" s="4" t="s">
        <v>671</v>
      </c>
      <c r="C10" s="4" t="s">
        <v>671</v>
      </c>
    </row>
    <row r="11" spans="1:4">
      <c r="A11" s="4" t="s">
        <v>672</v>
      </c>
    </row>
    <row r="12" spans="1:4">
      <c r="A12" s="3" t="s">
        <v>664</v>
      </c>
    </row>
    <row r="13" spans="1:4">
      <c r="A13" s="4" t="s">
        <v>665</v>
      </c>
      <c r="B13" s="5" t="n">
        <v>62</v>
      </c>
      <c r="C13" s="5" t="n">
        <v>1612</v>
      </c>
    </row>
    <row r="14" spans="1:4">
      <c r="A14" s="4" t="s">
        <v>667</v>
      </c>
      <c r="B14" s="8" t="n">
        <v>80.09999999999999</v>
      </c>
      <c r="C14" s="8" t="n">
        <v>80.09999999999999</v>
      </c>
    </row>
    <row r="15" spans="1:4">
      <c r="A15" s="4" t="s">
        <v>668</v>
      </c>
      <c r="B15" s="4" t="s">
        <v>673</v>
      </c>
      <c r="C15" s="4" t="s">
        <v>673</v>
      </c>
    </row>
    <row r="16" spans="1:4">
      <c r="A16" s="4" t="s">
        <v>670</v>
      </c>
      <c r="B16" s="4" t="s">
        <v>674</v>
      </c>
      <c r="C16" s="4" t="s">
        <v>674</v>
      </c>
    </row>
    <row r="17" spans="1:4">
      <c r="A17" s="4" t="s">
        <v>675</v>
      </c>
    </row>
    <row r="18" spans="1:4">
      <c r="A18" s="3" t="s">
        <v>664</v>
      </c>
    </row>
    <row r="19" spans="1:4">
      <c r="A19" s="4" t="s">
        <v>665</v>
      </c>
      <c r="B19" s="5" t="n">
        <v>2505250</v>
      </c>
      <c r="C19" s="5" t="n">
        <v>2516250</v>
      </c>
    </row>
    <row r="20" spans="1:4">
      <c r="A20" s="4" t="s">
        <v>667</v>
      </c>
      <c r="B20" s="8" t="n">
        <v>2.75</v>
      </c>
      <c r="C20" s="8" t="n">
        <v>4.18</v>
      </c>
    </row>
    <row r="21" spans="1:4">
      <c r="A21" s="4" t="s">
        <v>668</v>
      </c>
      <c r="B21" s="4" t="s">
        <v>642</v>
      </c>
      <c r="C21" s="4" t="s">
        <v>642</v>
      </c>
    </row>
    <row r="22" spans="1:4">
      <c r="A22" s="4" t="s">
        <v>670</v>
      </c>
      <c r="B22" s="4" t="s">
        <v>676</v>
      </c>
      <c r="C22" s="4" t="s">
        <v>676</v>
      </c>
    </row>
    <row r="23" spans="1:4">
      <c r="A23" s="4" t="s">
        <v>677</v>
      </c>
    </row>
    <row r="24" spans="1:4">
      <c r="A24" s="3" t="s">
        <v>664</v>
      </c>
    </row>
    <row r="25" spans="1:4">
      <c r="A25" s="4" t="s">
        <v>665</v>
      </c>
      <c r="B25" s="5" t="n">
        <v>196650</v>
      </c>
      <c r="C25" s="5" t="n">
        <v>196650</v>
      </c>
    </row>
    <row r="26" spans="1:4">
      <c r="A26" s="4" t="s">
        <v>667</v>
      </c>
      <c r="B26" s="8" t="n">
        <v>6.25</v>
      </c>
      <c r="C26" s="8" t="n">
        <v>6.25</v>
      </c>
    </row>
    <row r="27" spans="1:4">
      <c r="A27" s="4" t="s">
        <v>668</v>
      </c>
      <c r="B27" s="4" t="s">
        <v>642</v>
      </c>
      <c r="C27" s="4" t="s">
        <v>642</v>
      </c>
    </row>
    <row r="28" spans="1:4">
      <c r="A28" s="4" t="s">
        <v>670</v>
      </c>
      <c r="B28" s="4" t="s">
        <v>678</v>
      </c>
      <c r="C28" s="4" t="s">
        <v>678</v>
      </c>
    </row>
    <row r="29" spans="1:4">
      <c r="A29" s="4" t="s">
        <v>679</v>
      </c>
    </row>
    <row r="30" spans="1:4">
      <c r="A30" s="3" t="s">
        <v>664</v>
      </c>
    </row>
    <row r="31" spans="1:4">
      <c r="A31" s="4" t="s">
        <v>665</v>
      </c>
      <c r="B31" s="5" t="n">
        <v>4629630</v>
      </c>
      <c r="C31" s="5" t="n">
        <v>4629630</v>
      </c>
    </row>
    <row r="32" spans="1:4">
      <c r="A32" s="4" t="s">
        <v>667</v>
      </c>
      <c r="B32" s="8" t="n">
        <v>5.4</v>
      </c>
      <c r="C32" s="8" t="n">
        <v>5.4</v>
      </c>
    </row>
    <row r="33" spans="1:4">
      <c r="A33" s="4" t="s">
        <v>668</v>
      </c>
      <c r="B33" s="4" t="s">
        <v>650</v>
      </c>
      <c r="C33" s="4" t="s">
        <v>650</v>
      </c>
    </row>
    <row r="34" spans="1:4">
      <c r="A34" s="4" t="s">
        <v>670</v>
      </c>
      <c r="B34" s="4" t="s">
        <v>680</v>
      </c>
      <c r="C34" s="4" t="s">
        <v>680</v>
      </c>
    </row>
    <row r="35" spans="1:4">
      <c r="A35" s="4" t="s">
        <v>681</v>
      </c>
    </row>
    <row r="36" spans="1:4">
      <c r="A36" s="3" t="s">
        <v>664</v>
      </c>
    </row>
    <row r="37" spans="1:4">
      <c r="A37" s="4" t="s">
        <v>665</v>
      </c>
      <c r="B37" s="5" t="n">
        <v>3052959</v>
      </c>
    </row>
    <row r="38" spans="1:4">
      <c r="A38" s="4" t="s">
        <v>667</v>
      </c>
      <c r="B38" s="8" t="n">
        <v>3.21</v>
      </c>
    </row>
    <row r="39" spans="1:4">
      <c r="A39" s="4" t="s">
        <v>668</v>
      </c>
      <c r="B39" s="4" t="s">
        <v>656</v>
      </c>
    </row>
    <row r="40" spans="1:4">
      <c r="A40" s="4" t="s">
        <v>670</v>
      </c>
      <c r="B40" s="4" t="s">
        <v>6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0"/>
    <col customWidth="1" max="2" min="2" width="20"/>
    <col customWidth="1" max="3" min="3" width="27"/>
    <col customWidth="1" max="4" min="4" width="37"/>
    <col customWidth="1" max="5" min="5" width="21"/>
    <col customWidth="1" max="6" min="6" width="20"/>
    <col customWidth="1" max="7" min="7" width="19"/>
    <col customWidth="1" max="8" min="8" width="37"/>
    <col customWidth="1" max="9" min="9" width="37"/>
    <col customWidth="1" max="10" min="10" width="37"/>
    <col customWidth="1" max="11" min="11" width="21"/>
    <col customWidth="1" max="12" min="12" width="20"/>
  </cols>
  <sheetData>
    <row r="1" spans="1:12">
      <c r="A1" s="1" t="s">
        <v>683</v>
      </c>
      <c r="B1" s="2" t="s">
        <v>684</v>
      </c>
      <c r="C1" s="2" t="s">
        <v>685</v>
      </c>
      <c r="D1" s="2" t="s">
        <v>686</v>
      </c>
      <c r="E1" s="2" t="s">
        <v>687</v>
      </c>
      <c r="F1" s="2" t="s">
        <v>688</v>
      </c>
      <c r="G1" s="2" t="s">
        <v>689</v>
      </c>
      <c r="H1" s="2" t="s">
        <v>686</v>
      </c>
      <c r="I1" s="2" t="s">
        <v>690</v>
      </c>
      <c r="J1" s="2" t="s">
        <v>691</v>
      </c>
      <c r="K1" s="2" t="s">
        <v>692</v>
      </c>
      <c r="L1" s="2" t="s">
        <v>693</v>
      </c>
    </row>
    <row r="2" spans="1:12">
      <c r="A2" s="3" t="s">
        <v>664</v>
      </c>
    </row>
    <row r="3" spans="1:12">
      <c r="A3" s="4" t="s">
        <v>694</v>
      </c>
      <c r="G3" s="5" t="n">
        <v>155</v>
      </c>
    </row>
    <row r="4" spans="1:12">
      <c r="A4" s="4" t="s">
        <v>695</v>
      </c>
      <c r="F4" s="5" t="n">
        <v>78181</v>
      </c>
      <c r="I4" s="5" t="n">
        <v>3052959</v>
      </c>
      <c r="J4" s="5" t="n">
        <v>7342530</v>
      </c>
    </row>
    <row r="5" spans="1:12">
      <c r="A5" s="4" t="s">
        <v>696</v>
      </c>
      <c r="I5" s="5" t="n">
        <v>1550</v>
      </c>
      <c r="J5" s="5" t="n">
        <v>76569</v>
      </c>
    </row>
    <row r="6" spans="1:12">
      <c r="A6" s="4" t="s">
        <v>697</v>
      </c>
      <c r="I6" s="5" t="n">
        <v>10384706</v>
      </c>
      <c r="J6" s="5" t="n">
        <v>7344297</v>
      </c>
      <c r="L6" s="5" t="n">
        <v>78336</v>
      </c>
    </row>
    <row r="7" spans="1:12">
      <c r="A7" s="4" t="s">
        <v>698</v>
      </c>
      <c r="I7" s="7" t="n">
        <v>0.0001</v>
      </c>
      <c r="J7" s="7" t="n">
        <v>0.0001</v>
      </c>
    </row>
    <row r="8" spans="1:12">
      <c r="A8" s="4" t="s">
        <v>699</v>
      </c>
      <c r="J8" s="6" t="n">
        <v>4334816</v>
      </c>
    </row>
    <row r="9" spans="1:12">
      <c r="A9" s="4" t="s">
        <v>700</v>
      </c>
      <c r="I9" s="6" t="n">
        <v>779923</v>
      </c>
    </row>
    <row r="10" spans="1:12">
      <c r="A10" s="4" t="s">
        <v>701</v>
      </c>
      <c r="H10" s="10" t="n">
        <v>0.05</v>
      </c>
    </row>
    <row r="11" spans="1:12">
      <c r="A11" s="4" t="s">
        <v>617</v>
      </c>
    </row>
    <row r="12" spans="1:12">
      <c r="A12" s="3" t="s">
        <v>664</v>
      </c>
    </row>
    <row r="13" spans="1:12">
      <c r="A13" s="4" t="s">
        <v>702</v>
      </c>
      <c r="K13" s="6" t="n">
        <v>2364044</v>
      </c>
    </row>
    <row r="14" spans="1:12">
      <c r="A14" s="4" t="s">
        <v>562</v>
      </c>
    </row>
    <row r="15" spans="1:12">
      <c r="A15" s="3" t="s">
        <v>664</v>
      </c>
    </row>
    <row r="16" spans="1:12">
      <c r="A16" s="4" t="s">
        <v>604</v>
      </c>
      <c r="D16" s="5" t="n">
        <v>53125</v>
      </c>
      <c r="H16" s="5" t="n">
        <v>53125</v>
      </c>
      <c r="I16" s="5" t="n">
        <v>73530</v>
      </c>
    </row>
    <row r="17" spans="1:12">
      <c r="A17" s="4" t="s">
        <v>152</v>
      </c>
      <c r="D17" s="5" t="n">
        <v>167700</v>
      </c>
    </row>
    <row r="18" spans="1:12">
      <c r="A18" s="4" t="s">
        <v>698</v>
      </c>
      <c r="D18" s="8" t="n">
        <v>12.6</v>
      </c>
      <c r="H18" s="8" t="n">
        <v>12.6</v>
      </c>
    </row>
    <row r="19" spans="1:12">
      <c r="A19" s="4" t="s">
        <v>703</v>
      </c>
      <c r="D19" s="6" t="n">
        <v>1500000</v>
      </c>
      <c r="H19" s="6" t="n">
        <v>1500000</v>
      </c>
      <c r="I19" s="6" t="n">
        <v>1500000</v>
      </c>
    </row>
    <row r="20" spans="1:12">
      <c r="A20" s="4" t="s">
        <v>699</v>
      </c>
      <c r="D20" s="6" t="n">
        <v>1100000</v>
      </c>
    </row>
    <row r="21" spans="1:12">
      <c r="A21" s="4" t="s">
        <v>704</v>
      </c>
      <c r="I21" s="5" t="n">
        <v>4727000</v>
      </c>
    </row>
    <row r="22" spans="1:12">
      <c r="A22" s="4" t="s">
        <v>705</v>
      </c>
      <c r="E22" s="6" t="n">
        <v>3467935</v>
      </c>
    </row>
    <row r="23" spans="1:12">
      <c r="A23" s="4" t="s">
        <v>700</v>
      </c>
      <c r="I23" s="5" t="n">
        <v>-3593082</v>
      </c>
    </row>
    <row r="24" spans="1:12">
      <c r="A24" s="4" t="s">
        <v>706</v>
      </c>
      <c r="I24" s="5" t="n">
        <v>125147</v>
      </c>
    </row>
    <row r="25" spans="1:12">
      <c r="A25" s="4" t="s">
        <v>707</v>
      </c>
    </row>
    <row r="26" spans="1:12">
      <c r="A26" s="3" t="s">
        <v>664</v>
      </c>
    </row>
    <row r="27" spans="1:12">
      <c r="A27" s="4" t="s">
        <v>702</v>
      </c>
      <c r="I27" s="6" t="n">
        <v>2364044</v>
      </c>
    </row>
    <row r="28" spans="1:12">
      <c r="A28" s="4" t="s">
        <v>603</v>
      </c>
    </row>
    <row r="29" spans="1:12">
      <c r="A29" s="3" t="s">
        <v>664</v>
      </c>
    </row>
    <row r="30" spans="1:12">
      <c r="A30" s="4" t="s">
        <v>604</v>
      </c>
      <c r="C30" s="5" t="n">
        <v>22523</v>
      </c>
    </row>
    <row r="31" spans="1:12">
      <c r="A31" s="4" t="s">
        <v>698</v>
      </c>
      <c r="I31" s="8" t="n">
        <v>8.640000000000001</v>
      </c>
    </row>
    <row r="32" spans="1:12">
      <c r="A32" s="4" t="s">
        <v>605</v>
      </c>
      <c r="C32" s="5" t="n">
        <v>32124</v>
      </c>
    </row>
    <row r="33" spans="1:12">
      <c r="A33" s="4" t="s">
        <v>708</v>
      </c>
      <c r="C33" s="5" t="n">
        <v>145038</v>
      </c>
    </row>
    <row r="34" spans="1:12">
      <c r="A34" s="4" t="s">
        <v>709</v>
      </c>
    </row>
    <row r="35" spans="1:12">
      <c r="A35" s="3" t="s">
        <v>664</v>
      </c>
    </row>
    <row r="36" spans="1:12">
      <c r="A36" s="4" t="s">
        <v>605</v>
      </c>
      <c r="C36" s="5" t="n">
        <v>32124</v>
      </c>
    </row>
    <row r="37" spans="1:12">
      <c r="A37" s="4" t="s">
        <v>710</v>
      </c>
      <c r="C37" s="6" t="n">
        <v>22241</v>
      </c>
    </row>
    <row r="38" spans="1:12">
      <c r="A38" s="4" t="s">
        <v>711</v>
      </c>
    </row>
    <row r="39" spans="1:12">
      <c r="A39" s="3" t="s">
        <v>664</v>
      </c>
    </row>
    <row r="40" spans="1:12">
      <c r="A40" s="4" t="s">
        <v>604</v>
      </c>
      <c r="B40" s="5" t="n">
        <v>921</v>
      </c>
    </row>
    <row r="41" spans="1:12">
      <c r="A41" s="4" t="s">
        <v>698</v>
      </c>
      <c r="I41" s="8" t="n">
        <v>8.85</v>
      </c>
    </row>
    <row r="42" spans="1:12">
      <c r="A42" s="4" t="s">
        <v>605</v>
      </c>
      <c r="B42" s="5" t="n">
        <v>5929</v>
      </c>
    </row>
    <row r="43" spans="1:12">
      <c r="A43" s="4" t="s">
        <v>672</v>
      </c>
    </row>
    <row r="44" spans="1:12">
      <c r="A44" s="3" t="s">
        <v>664</v>
      </c>
    </row>
    <row r="45" spans="1:12">
      <c r="A45" s="4" t="s">
        <v>697</v>
      </c>
      <c r="I45" s="5" t="n">
        <v>62</v>
      </c>
      <c r="J45" s="5" t="n">
        <v>1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12</v>
      </c>
      <c r="B1" s="2" t="s">
        <v>713</v>
      </c>
    </row>
    <row r="2" spans="1:2">
      <c r="A2" s="4" t="s">
        <v>714</v>
      </c>
    </row>
    <row r="3" spans="1:2">
      <c r="A3" s="3" t="s">
        <v>664</v>
      </c>
    </row>
    <row r="4" spans="1:2">
      <c r="A4" s="4" t="s">
        <v>715</v>
      </c>
      <c r="B4" s="10" t="n">
        <v>0.03</v>
      </c>
    </row>
    <row r="5" spans="1:2">
      <c r="A5" s="4" t="s">
        <v>716</v>
      </c>
    </row>
    <row r="6" spans="1:2">
      <c r="A6" s="3" t="s">
        <v>664</v>
      </c>
    </row>
    <row r="7" spans="1:2">
      <c r="A7" s="4" t="s">
        <v>715</v>
      </c>
      <c r="B7" s="10" t="n">
        <v>1.77</v>
      </c>
    </row>
    <row r="8" spans="1:2">
      <c r="A8" s="4" t="s">
        <v>717</v>
      </c>
    </row>
    <row r="9" spans="1:2">
      <c r="A9" s="3" t="s">
        <v>664</v>
      </c>
    </row>
    <row r="10" spans="1:2">
      <c r="A10" s="4" t="s">
        <v>715</v>
      </c>
      <c r="B10" s="5" t="n">
        <v>0</v>
      </c>
    </row>
    <row r="11" spans="1:2">
      <c r="A11" s="4" t="s">
        <v>718</v>
      </c>
    </row>
    <row r="12" spans="1:2">
      <c r="A12" s="3" t="s">
        <v>664</v>
      </c>
    </row>
    <row r="13" spans="1:2">
      <c r="A13" s="4" t="s">
        <v>715</v>
      </c>
      <c r="B13" s="12" t="n">
        <v>10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65</v>
      </c>
    </row>
    <row r="3" spans="1:3">
      <c r="A3" s="3" t="s">
        <v>664</v>
      </c>
    </row>
    <row r="4" spans="1:3">
      <c r="A4" s="4" t="s">
        <v>720</v>
      </c>
      <c r="B4" s="6" t="n">
        <v>30000</v>
      </c>
      <c r="C4" s="6" t="n">
        <v>-2878484</v>
      </c>
    </row>
    <row r="5" spans="1:3">
      <c r="A5" s="4" t="s">
        <v>451</v>
      </c>
    </row>
    <row r="6" spans="1:3">
      <c r="A6" s="3" t="s">
        <v>664</v>
      </c>
    </row>
    <row r="7" spans="1:3">
      <c r="A7" s="4" t="s">
        <v>720</v>
      </c>
      <c r="B7" s="5" t="n">
        <v>30000</v>
      </c>
      <c r="C7" s="5" t="n">
        <v>-9160</v>
      </c>
    </row>
    <row r="8" spans="1:3">
      <c r="A8" s="4" t="s">
        <v>721</v>
      </c>
      <c r="C8" s="5" t="n">
        <v>-2688012</v>
      </c>
    </row>
    <row r="9" spans="1:3">
      <c r="A9" s="4" t="s">
        <v>722</v>
      </c>
      <c r="C9" s="5" t="n">
        <v>-181312</v>
      </c>
    </row>
    <row r="10" spans="1:3">
      <c r="A10" s="4" t="s">
        <v>723</v>
      </c>
      <c r="B10" s="6" t="n">
        <v>30000</v>
      </c>
      <c r="C10" s="6" t="n">
        <v>-28784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65</v>
      </c>
    </row>
    <row r="3" spans="1:3">
      <c r="A3" s="3" t="s">
        <v>167</v>
      </c>
    </row>
    <row r="4" spans="1:3">
      <c r="A4" s="4" t="s">
        <v>122</v>
      </c>
      <c r="B4" s="6" t="n">
        <v>-20520131</v>
      </c>
      <c r="C4" s="6" t="n">
        <v>-39171152</v>
      </c>
    </row>
    <row r="5" spans="1:3">
      <c r="A5" s="3" t="s">
        <v>168</v>
      </c>
    </row>
    <row r="6" spans="1:3">
      <c r="A6" s="4" t="s">
        <v>169</v>
      </c>
      <c r="B6" s="5" t="n">
        <v>6541485</v>
      </c>
    </row>
    <row r="7" spans="1:3">
      <c r="A7" s="4" t="s">
        <v>110</v>
      </c>
      <c r="B7" s="5" t="n">
        <v>1000000</v>
      </c>
      <c r="C7" s="5" t="n">
        <v>24940687</v>
      </c>
    </row>
    <row r="8" spans="1:3">
      <c r="A8" s="4" t="s">
        <v>170</v>
      </c>
      <c r="B8" s="5" t="n">
        <v>1264231</v>
      </c>
      <c r="C8" s="5" t="n">
        <v>773248</v>
      </c>
    </row>
    <row r="9" spans="1:3">
      <c r="A9" s="4" t="s">
        <v>171</v>
      </c>
      <c r="B9" s="5" t="n">
        <v>239821</v>
      </c>
      <c r="C9" s="5" t="n">
        <v>218717</v>
      </c>
    </row>
    <row r="10" spans="1:3">
      <c r="A10" s="4" t="s">
        <v>172</v>
      </c>
      <c r="B10" s="5" t="n">
        <v>147500</v>
      </c>
      <c r="C10" s="5" t="n">
        <v>83652</v>
      </c>
    </row>
    <row r="11" spans="1:3">
      <c r="A11" s="4" t="s">
        <v>173</v>
      </c>
      <c r="B11" s="5" t="n">
        <v>-5761</v>
      </c>
      <c r="C11" s="5" t="n">
        <v>64806</v>
      </c>
    </row>
    <row r="12" spans="1:3">
      <c r="A12" s="4" t="s">
        <v>174</v>
      </c>
      <c r="C12" s="5" t="n">
        <v>180611</v>
      </c>
    </row>
    <row r="13" spans="1:3">
      <c r="A13" s="4" t="s">
        <v>175</v>
      </c>
      <c r="C13" s="5" t="n">
        <v>-3806</v>
      </c>
    </row>
    <row r="14" spans="1:3">
      <c r="A14" s="4" t="s">
        <v>176</v>
      </c>
      <c r="B14" s="5" t="n">
        <v>-30000</v>
      </c>
      <c r="C14" s="5" t="n">
        <v>2878484</v>
      </c>
    </row>
    <row r="15" spans="1:3">
      <c r="A15" s="4" t="s">
        <v>115</v>
      </c>
      <c r="C15" s="5" t="n">
        <v>-184555</v>
      </c>
    </row>
    <row r="16" spans="1:3">
      <c r="A16" s="3" t="s">
        <v>177</v>
      </c>
    </row>
    <row r="17" spans="1:3">
      <c r="A17" s="4" t="s">
        <v>71</v>
      </c>
      <c r="B17" s="5" t="n">
        <v>2440759</v>
      </c>
      <c r="C17" s="5" t="n">
        <v>344301</v>
      </c>
    </row>
    <row r="18" spans="1:3">
      <c r="A18" s="4" t="s">
        <v>73</v>
      </c>
      <c r="B18" s="5" t="n">
        <v>133001</v>
      </c>
      <c r="C18" s="5" t="n">
        <v>499391</v>
      </c>
    </row>
    <row r="19" spans="1:3">
      <c r="A19" s="4" t="s">
        <v>82</v>
      </c>
      <c r="B19" s="5" t="n">
        <v>-354628</v>
      </c>
      <c r="C19" s="5" t="n">
        <v>243062</v>
      </c>
    </row>
    <row r="20" spans="1:3">
      <c r="A20" s="4" t="s">
        <v>83</v>
      </c>
      <c r="B20" s="5" t="n">
        <v>-626193</v>
      </c>
      <c r="C20" s="5" t="n">
        <v>17110</v>
      </c>
    </row>
    <row r="21" spans="1:3">
      <c r="A21" s="4" t="s">
        <v>178</v>
      </c>
      <c r="B21" s="5" t="n">
        <v>22032</v>
      </c>
      <c r="C21" s="5" t="n">
        <v>-19780</v>
      </c>
    </row>
    <row r="22" spans="1:3">
      <c r="A22" s="4" t="s">
        <v>179</v>
      </c>
      <c r="C22" s="5" t="n">
        <v>818893</v>
      </c>
    </row>
    <row r="23" spans="1:3">
      <c r="A23" s="4" t="s">
        <v>180</v>
      </c>
      <c r="B23" s="5" t="n">
        <v>-175490</v>
      </c>
    </row>
    <row r="24" spans="1:3">
      <c r="A24" s="4" t="s">
        <v>72</v>
      </c>
      <c r="B24" s="5" t="n">
        <v>379877</v>
      </c>
      <c r="C24" s="5" t="n">
        <v>5077217</v>
      </c>
    </row>
    <row r="25" spans="1:3">
      <c r="A25" s="4" t="s">
        <v>181</v>
      </c>
      <c r="B25" s="5" t="n">
        <v>-58500</v>
      </c>
      <c r="C25" s="5" t="n">
        <v>-6149794</v>
      </c>
    </row>
    <row r="26" spans="1:3">
      <c r="A26" s="4" t="s">
        <v>182</v>
      </c>
      <c r="B26" s="5" t="n">
        <v>-9601997</v>
      </c>
      <c r="C26" s="5" t="n">
        <v>-9388908</v>
      </c>
    </row>
    <row r="27" spans="1:3">
      <c r="A27" s="3" t="s">
        <v>183</v>
      </c>
    </row>
    <row r="28" spans="1:3">
      <c r="A28" s="4" t="s">
        <v>184</v>
      </c>
      <c r="B28" s="5" t="n">
        <v>-28257379</v>
      </c>
    </row>
    <row r="29" spans="1:3">
      <c r="A29" s="4" t="s">
        <v>185</v>
      </c>
      <c r="B29" s="5" t="n">
        <v>-1227</v>
      </c>
      <c r="C29" s="5" t="n">
        <v>-975407</v>
      </c>
    </row>
    <row r="30" spans="1:3">
      <c r="A30" s="4" t="s">
        <v>186</v>
      </c>
      <c r="C30" s="5" t="n">
        <v>14492</v>
      </c>
    </row>
    <row r="31" spans="1:3">
      <c r="A31" s="4" t="s">
        <v>187</v>
      </c>
      <c r="B31" s="5" t="n">
        <v>-27772</v>
      </c>
      <c r="C31" s="5" t="n">
        <v>-40227</v>
      </c>
    </row>
    <row r="32" spans="1:3">
      <c r="A32" s="4" t="s">
        <v>188</v>
      </c>
      <c r="B32" s="5" t="n">
        <v>-28286378</v>
      </c>
      <c r="C32" s="5" t="n">
        <v>-1001142</v>
      </c>
    </row>
    <row r="33" spans="1:3">
      <c r="A33" s="3" t="s">
        <v>189</v>
      </c>
    </row>
    <row r="34" spans="1:3">
      <c r="A34" s="4" t="s">
        <v>190</v>
      </c>
      <c r="B34" s="5" t="n">
        <v>-292002</v>
      </c>
      <c r="C34" s="5" t="n">
        <v>-1549702</v>
      </c>
    </row>
    <row r="35" spans="1:3">
      <c r="A35" s="4" t="s">
        <v>191</v>
      </c>
      <c r="C35" s="5" t="n">
        <v>-2386285</v>
      </c>
    </row>
    <row r="36" spans="1:3">
      <c r="A36" s="4" t="s">
        <v>192</v>
      </c>
      <c r="B36" s="5" t="n">
        <v>-25000</v>
      </c>
      <c r="C36" s="5" t="n">
        <v>-1100000</v>
      </c>
    </row>
    <row r="37" spans="1:3">
      <c r="A37" s="4" t="s">
        <v>193</v>
      </c>
      <c r="B37" s="5" t="n">
        <v>150000</v>
      </c>
      <c r="C37" s="5" t="n">
        <v>100000</v>
      </c>
    </row>
    <row r="38" spans="1:3">
      <c r="A38" s="4" t="s">
        <v>194</v>
      </c>
      <c r="C38" s="5" t="n">
        <v>4334816</v>
      </c>
    </row>
    <row r="39" spans="1:3">
      <c r="A39" s="4" t="s">
        <v>195</v>
      </c>
      <c r="B39" s="5" t="n">
        <v>12668784</v>
      </c>
      <c r="C39" s="5" t="n">
        <v>33068178</v>
      </c>
    </row>
    <row r="40" spans="1:3">
      <c r="A40" s="4" t="s">
        <v>196</v>
      </c>
      <c r="B40" s="5" t="n">
        <v>30324</v>
      </c>
      <c r="C40" s="5" t="n">
        <v>22898</v>
      </c>
    </row>
    <row r="41" spans="1:3">
      <c r="A41" s="4" t="s">
        <v>197</v>
      </c>
      <c r="B41" s="5" t="n">
        <v>12532106</v>
      </c>
      <c r="C41" s="5" t="n">
        <v>32489905</v>
      </c>
    </row>
    <row r="42" spans="1:3">
      <c r="A42" s="4" t="s">
        <v>198</v>
      </c>
      <c r="C42" s="5" t="n">
        <v>-50365</v>
      </c>
    </row>
    <row r="43" spans="1:3">
      <c r="A43" s="4" t="s">
        <v>199</v>
      </c>
      <c r="B43" s="5" t="n">
        <v>-25356269</v>
      </c>
      <c r="C43" s="5" t="n">
        <v>22049490</v>
      </c>
    </row>
    <row r="44" spans="1:3">
      <c r="A44" s="4" t="s">
        <v>200</v>
      </c>
      <c r="B44" s="5" t="n">
        <v>34353129</v>
      </c>
      <c r="C44" s="5" t="n">
        <v>12303639</v>
      </c>
    </row>
    <row r="45" spans="1:3">
      <c r="A45" s="4" t="s">
        <v>201</v>
      </c>
      <c r="B45" s="5" t="n">
        <v>8996860</v>
      </c>
      <c r="C45" s="5" t="n">
        <v>34353129</v>
      </c>
    </row>
    <row r="46" spans="1:3">
      <c r="A46" s="3" t="s">
        <v>202</v>
      </c>
    </row>
    <row r="47" spans="1:3">
      <c r="A47" s="4" t="s">
        <v>203</v>
      </c>
      <c r="C47" s="5" t="n">
        <v>57214</v>
      </c>
    </row>
    <row r="48" spans="1:3">
      <c r="A48" s="3" t="s">
        <v>204</v>
      </c>
    </row>
    <row r="49" spans="1:3">
      <c r="A49" s="4" t="s">
        <v>205</v>
      </c>
      <c r="B49" s="6" t="n">
        <v>3791485</v>
      </c>
    </row>
    <row r="50" spans="1:3">
      <c r="A50" s="4" t="s">
        <v>206</v>
      </c>
      <c r="C50" s="5" t="n">
        <v>3345030</v>
      </c>
    </row>
    <row r="51" spans="1:3">
      <c r="A51" s="4" t="s">
        <v>207</v>
      </c>
      <c r="C51" s="5" t="n">
        <v>1500000</v>
      </c>
    </row>
    <row r="52" spans="1:3">
      <c r="A52" s="4" t="s">
        <v>133</v>
      </c>
    </row>
    <row r="53" spans="1:3">
      <c r="A53" s="3" t="s">
        <v>204</v>
      </c>
    </row>
    <row r="54" spans="1:3">
      <c r="A54" s="4" t="s">
        <v>148</v>
      </c>
      <c r="C54" s="5" t="n">
        <v>9790367</v>
      </c>
    </row>
    <row r="55" spans="1:3">
      <c r="A55" s="4" t="s">
        <v>147</v>
      </c>
      <c r="C55" s="6" t="n">
        <v>28948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724</v>
      </c>
      <c r="B1" s="2" t="s">
        <v>725</v>
      </c>
      <c r="C1" s="2" t="s">
        <v>1</v>
      </c>
    </row>
    <row r="2" spans="1:4">
      <c r="B2" s="2" t="s">
        <v>726</v>
      </c>
      <c r="C2" s="2" t="s">
        <v>2</v>
      </c>
      <c r="D2" s="2" t="s">
        <v>65</v>
      </c>
    </row>
    <row r="3" spans="1:4">
      <c r="A3" s="3" t="s">
        <v>235</v>
      </c>
    </row>
    <row r="4" spans="1:4">
      <c r="A4" s="4" t="s">
        <v>727</v>
      </c>
      <c r="C4" s="5" t="n">
        <v>7344297</v>
      </c>
      <c r="D4" s="5" t="n">
        <v>78336</v>
      </c>
    </row>
    <row r="5" spans="1:4">
      <c r="A5" s="4" t="s">
        <v>695</v>
      </c>
      <c r="B5" s="5" t="n">
        <v>78181</v>
      </c>
      <c r="C5" s="5" t="n">
        <v>3052959</v>
      </c>
      <c r="D5" s="5" t="n">
        <v>7342530</v>
      </c>
    </row>
    <row r="6" spans="1:4">
      <c r="A6" s="4" t="s">
        <v>728</v>
      </c>
      <c r="C6" s="5" t="n">
        <v>-12550</v>
      </c>
      <c r="D6" s="5" t="n">
        <v>-76569</v>
      </c>
    </row>
    <row r="7" spans="1:4">
      <c r="A7" s="4" t="s">
        <v>729</v>
      </c>
      <c r="C7" s="5" t="n">
        <v>10384706</v>
      </c>
      <c r="D7" s="5" t="n">
        <v>734429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65</v>
      </c>
    </row>
    <row r="3" spans="1:3">
      <c r="A3" s="3" t="s">
        <v>731</v>
      </c>
    </row>
    <row r="4" spans="1:3">
      <c r="A4" s="4" t="s">
        <v>732</v>
      </c>
      <c r="B4" s="6" t="n">
        <v>-25000</v>
      </c>
      <c r="C4" s="6" t="n">
        <v>-1100000</v>
      </c>
    </row>
    <row r="5" spans="1:3">
      <c r="A5" s="4" t="s">
        <v>733</v>
      </c>
    </row>
    <row r="6" spans="1:3">
      <c r="A6" s="3" t="s">
        <v>731</v>
      </c>
    </row>
    <row r="7" spans="1:3">
      <c r="A7" s="4" t="s">
        <v>734</v>
      </c>
      <c r="B7" s="5" t="n">
        <v>65000</v>
      </c>
      <c r="C7" s="5" t="n">
        <v>3400869</v>
      </c>
    </row>
    <row r="8" spans="1:3">
      <c r="A8" s="4" t="s">
        <v>735</v>
      </c>
      <c r="C8" s="5" t="n">
        <v>-3345029</v>
      </c>
    </row>
    <row r="9" spans="1:3">
      <c r="A9" s="4" t="s">
        <v>732</v>
      </c>
      <c r="B9" s="5" t="n">
        <v>-25000</v>
      </c>
    </row>
    <row r="10" spans="1:3">
      <c r="A10" s="4" t="s">
        <v>627</v>
      </c>
      <c r="B10" s="5" t="n">
        <v>-30000</v>
      </c>
      <c r="C10" s="5" t="n">
        <v>9160</v>
      </c>
    </row>
    <row r="11" spans="1:3">
      <c r="A11" s="4" t="s">
        <v>736</v>
      </c>
      <c r="B11" s="6" t="n">
        <v>10000</v>
      </c>
      <c r="C11" s="6" t="n">
        <v>6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37</v>
      </c>
      <c r="B1" s="2" t="s">
        <v>2</v>
      </c>
      <c r="C1" s="2" t="s">
        <v>65</v>
      </c>
    </row>
    <row r="2" spans="1:3">
      <c r="A2" s="4" t="s">
        <v>718</v>
      </c>
    </row>
    <row r="3" spans="1:3">
      <c r="A3" s="3" t="s">
        <v>738</v>
      </c>
    </row>
    <row r="4" spans="1:3">
      <c r="A4" s="4" t="s">
        <v>739</v>
      </c>
      <c r="B4" s="10" t="n">
        <v>89.87</v>
      </c>
      <c r="C4" s="10" t="n">
        <v>93.90000000000001</v>
      </c>
    </row>
    <row r="5" spans="1:3">
      <c r="A5" s="4" t="s">
        <v>714</v>
      </c>
    </row>
    <row r="6" spans="1:3">
      <c r="A6" s="3" t="s">
        <v>738</v>
      </c>
    </row>
    <row r="7" spans="1:3">
      <c r="A7" s="4" t="s">
        <v>740</v>
      </c>
      <c r="B7" s="4" t="s">
        <v>741</v>
      </c>
      <c r="C7" s="4" t="s">
        <v>742</v>
      </c>
    </row>
    <row r="8" spans="1:3">
      <c r="A8" s="4" t="s">
        <v>716</v>
      </c>
    </row>
    <row r="9" spans="1:3">
      <c r="A9" s="3" t="s">
        <v>738</v>
      </c>
    </row>
    <row r="10" spans="1:3">
      <c r="A10" s="4" t="s">
        <v>739</v>
      </c>
      <c r="B10" s="10" t="n">
        <v>1.61</v>
      </c>
      <c r="C10" s="10" t="n">
        <v>2.48</v>
      </c>
    </row>
    <row r="11" spans="1:3">
      <c r="A11" s="4" t="s">
        <v>743</v>
      </c>
    </row>
    <row r="12" spans="1:3">
      <c r="A12" s="3" t="s">
        <v>738</v>
      </c>
    </row>
    <row r="13" spans="1:3">
      <c r="A13" s="4" t="s">
        <v>739</v>
      </c>
      <c r="B13" s="5" t="n">
        <v>0</v>
      </c>
      <c r="C1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80"/>
    <col customWidth="1" max="6" min="6" width="14"/>
    <col customWidth="1" max="7" min="7" width="14"/>
    <col customWidth="1" max="8" min="8" width="14"/>
  </cols>
  <sheetData>
    <row r="1" spans="1:8">
      <c r="A1" s="1" t="s">
        <v>744</v>
      </c>
      <c r="B1" s="2" t="s">
        <v>745</v>
      </c>
      <c r="C1" s="2" t="s">
        <v>746</v>
      </c>
      <c r="D1" s="2" t="s">
        <v>747</v>
      </c>
      <c r="E1" s="2" t="s">
        <v>2</v>
      </c>
      <c r="F1" s="2" t="s">
        <v>65</v>
      </c>
      <c r="G1" s="2" t="s">
        <v>748</v>
      </c>
      <c r="H1" s="2" t="s">
        <v>749</v>
      </c>
    </row>
    <row r="2" spans="1:8">
      <c r="A2" s="3" t="s">
        <v>750</v>
      </c>
    </row>
    <row r="3" spans="1:8">
      <c r="A3" s="4" t="s">
        <v>751</v>
      </c>
      <c r="E3" s="5" t="n">
        <v>725000</v>
      </c>
    </row>
    <row r="4" spans="1:8">
      <c r="A4" s="4" t="s">
        <v>170</v>
      </c>
      <c r="E4" s="6" t="n">
        <v>1264231</v>
      </c>
      <c r="F4" s="6" t="n">
        <v>773248</v>
      </c>
    </row>
    <row r="5" spans="1:8">
      <c r="A5" s="4" t="s">
        <v>454</v>
      </c>
    </row>
    <row r="6" spans="1:8">
      <c r="A6" s="3" t="s">
        <v>750</v>
      </c>
    </row>
    <row r="7" spans="1:8">
      <c r="A7" s="4" t="s">
        <v>752</v>
      </c>
      <c r="E7" s="8" t="n">
        <v>2.67</v>
      </c>
      <c r="F7" s="8" t="n">
        <v>4.63</v>
      </c>
    </row>
    <row r="8" spans="1:8">
      <c r="A8" s="4" t="s">
        <v>753</v>
      </c>
      <c r="E8" s="6" t="n">
        <v>1375808</v>
      </c>
    </row>
    <row r="9" spans="1:8">
      <c r="A9" s="4" t="s">
        <v>754</v>
      </c>
      <c r="E9" s="4" t="s">
        <v>755</v>
      </c>
    </row>
    <row r="10" spans="1:8">
      <c r="A10" s="4" t="s">
        <v>455</v>
      </c>
    </row>
    <row r="11" spans="1:8">
      <c r="A11" s="3" t="s">
        <v>750</v>
      </c>
    </row>
    <row r="12" spans="1:8">
      <c r="A12" s="4" t="s">
        <v>754</v>
      </c>
      <c r="E12" s="4" t="s">
        <v>756</v>
      </c>
    </row>
    <row r="13" spans="1:8">
      <c r="A13" s="4" t="s">
        <v>757</v>
      </c>
      <c r="D13" s="5" t="n">
        <v>2651</v>
      </c>
    </row>
    <row r="14" spans="1:8">
      <c r="A14" s="4" t="s">
        <v>758</v>
      </c>
      <c r="D14" s="6" t="n">
        <v>1067</v>
      </c>
    </row>
    <row r="15" spans="1:8">
      <c r="A15" s="4" t="s">
        <v>759</v>
      </c>
      <c r="D15" s="8" t="n">
        <v>310.8</v>
      </c>
    </row>
    <row r="16" spans="1:8">
      <c r="A16" s="4" t="s">
        <v>760</v>
      </c>
      <c r="D16" s="4" t="s">
        <v>761</v>
      </c>
    </row>
    <row r="17" spans="1:8">
      <c r="A17" s="4" t="s">
        <v>762</v>
      </c>
      <c r="D17" s="4" t="s">
        <v>447</v>
      </c>
    </row>
    <row r="18" spans="1:8">
      <c r="A18" s="4" t="s">
        <v>763</v>
      </c>
      <c r="E18" s="5" t="n">
        <v>87738</v>
      </c>
    </row>
    <row r="19" spans="1:8">
      <c r="A19" s="4" t="s">
        <v>764</v>
      </c>
      <c r="E19" s="6" t="n">
        <v>843770</v>
      </c>
    </row>
    <row r="20" spans="1:8">
      <c r="A20" s="4" t="s">
        <v>765</v>
      </c>
    </row>
    <row r="21" spans="1:8">
      <c r="A21" s="3" t="s">
        <v>750</v>
      </c>
    </row>
    <row r="22" spans="1:8">
      <c r="A22" s="4" t="s">
        <v>766</v>
      </c>
      <c r="G22" s="5" t="n">
        <v>213</v>
      </c>
    </row>
    <row r="23" spans="1:8">
      <c r="A23" s="4" t="s">
        <v>767</v>
      </c>
    </row>
    <row r="24" spans="1:8">
      <c r="A24" s="3" t="s">
        <v>750</v>
      </c>
    </row>
    <row r="25" spans="1:8">
      <c r="A25" s="4" t="s">
        <v>768</v>
      </c>
      <c r="E25" s="5" t="n">
        <v>648</v>
      </c>
    </row>
    <row r="26" spans="1:8">
      <c r="A26" s="4" t="s">
        <v>769</v>
      </c>
    </row>
    <row r="27" spans="1:8">
      <c r="A27" s="3" t="s">
        <v>750</v>
      </c>
    </row>
    <row r="28" spans="1:8">
      <c r="A28" s="4" t="s">
        <v>768</v>
      </c>
      <c r="E28" s="6" t="n">
        <v>159032</v>
      </c>
    </row>
    <row r="29" spans="1:8">
      <c r="A29" s="4" t="s">
        <v>763</v>
      </c>
      <c r="E29" s="5" t="n">
        <v>87454</v>
      </c>
    </row>
    <row r="30" spans="1:8">
      <c r="A30" s="4" t="s">
        <v>770</v>
      </c>
    </row>
    <row r="31" spans="1:8">
      <c r="A31" s="3" t="s">
        <v>750</v>
      </c>
    </row>
    <row r="32" spans="1:8">
      <c r="A32" s="4" t="s">
        <v>757</v>
      </c>
      <c r="C32" s="5" t="n">
        <v>322907</v>
      </c>
    </row>
    <row r="33" spans="1:8">
      <c r="A33" s="4" t="s">
        <v>759</v>
      </c>
      <c r="C33" s="8" t="n">
        <v>3.59</v>
      </c>
    </row>
    <row r="34" spans="1:8">
      <c r="A34" s="4" t="s">
        <v>760</v>
      </c>
      <c r="C34" s="4" t="s">
        <v>761</v>
      </c>
    </row>
    <row r="35" spans="1:8">
      <c r="A35" s="4" t="s">
        <v>771</v>
      </c>
      <c r="C35" s="4" t="s">
        <v>772</v>
      </c>
    </row>
    <row r="36" spans="1:8">
      <c r="A36" s="4" t="s">
        <v>773</v>
      </c>
    </row>
    <row r="37" spans="1:8">
      <c r="A37" s="3" t="s">
        <v>750</v>
      </c>
    </row>
    <row r="38" spans="1:8">
      <c r="A38" s="4" t="s">
        <v>762</v>
      </c>
      <c r="C38" s="4" t="s">
        <v>774</v>
      </c>
    </row>
    <row r="39" spans="1:8">
      <c r="A39" s="4" t="s">
        <v>775</v>
      </c>
    </row>
    <row r="40" spans="1:8">
      <c r="A40" s="3" t="s">
        <v>750</v>
      </c>
    </row>
    <row r="41" spans="1:8">
      <c r="A41" s="4" t="s">
        <v>762</v>
      </c>
      <c r="C41" s="4" t="s">
        <v>569</v>
      </c>
    </row>
    <row r="42" spans="1:8">
      <c r="A42" s="4" t="s">
        <v>134</v>
      </c>
    </row>
    <row r="43" spans="1:8">
      <c r="A43" s="3" t="s">
        <v>750</v>
      </c>
    </row>
    <row r="44" spans="1:8">
      <c r="A44" s="4" t="s">
        <v>751</v>
      </c>
      <c r="E44" s="5" t="n">
        <v>725000</v>
      </c>
    </row>
    <row r="45" spans="1:8">
      <c r="A45" s="4" t="s">
        <v>776</v>
      </c>
    </row>
    <row r="46" spans="1:8">
      <c r="A46" s="3" t="s">
        <v>750</v>
      </c>
    </row>
    <row r="47" spans="1:8">
      <c r="A47" s="4" t="s">
        <v>751</v>
      </c>
      <c r="E47" s="5" t="n">
        <v>0</v>
      </c>
    </row>
    <row r="48" spans="1:8">
      <c r="A48" s="4" t="s">
        <v>777</v>
      </c>
    </row>
    <row r="49" spans="1:8">
      <c r="A49" s="3" t="s">
        <v>750</v>
      </c>
    </row>
    <row r="50" spans="1:8">
      <c r="A50" s="4" t="s">
        <v>751</v>
      </c>
      <c r="E50" s="5" t="n">
        <v>0</v>
      </c>
    </row>
    <row r="51" spans="1:8">
      <c r="A51" s="4" t="s">
        <v>778</v>
      </c>
    </row>
    <row r="52" spans="1:8">
      <c r="A52" s="3" t="s">
        <v>750</v>
      </c>
    </row>
    <row r="53" spans="1:8">
      <c r="A53" s="4" t="s">
        <v>779</v>
      </c>
      <c r="E53" s="4" t="s">
        <v>780</v>
      </c>
    </row>
    <row r="54" spans="1:8">
      <c r="A54" s="4" t="s">
        <v>781</v>
      </c>
      <c r="E54" s="4" t="s">
        <v>782</v>
      </c>
    </row>
    <row r="55" spans="1:8">
      <c r="A55" s="4" t="s">
        <v>783</v>
      </c>
    </row>
    <row r="56" spans="1:8">
      <c r="A56" s="3" t="s">
        <v>750</v>
      </c>
    </row>
    <row r="57" spans="1:8">
      <c r="A57" s="4" t="s">
        <v>784</v>
      </c>
      <c r="E57" s="5" t="n">
        <v>1500000</v>
      </c>
    </row>
    <row r="58" spans="1:8">
      <c r="A58" s="4" t="s">
        <v>785</v>
      </c>
    </row>
    <row r="59" spans="1:8">
      <c r="A59" s="3" t="s">
        <v>750</v>
      </c>
    </row>
    <row r="60" spans="1:8">
      <c r="A60" s="4" t="s">
        <v>784</v>
      </c>
      <c r="E60" s="5" t="n">
        <v>5000000</v>
      </c>
    </row>
    <row r="61" spans="1:8">
      <c r="A61" s="4" t="s">
        <v>786</v>
      </c>
    </row>
    <row r="62" spans="1:8">
      <c r="A62" s="3" t="s">
        <v>750</v>
      </c>
    </row>
    <row r="63" spans="1:8">
      <c r="A63" s="4" t="s">
        <v>784</v>
      </c>
      <c r="E63" s="5" t="n">
        <v>83373</v>
      </c>
    </row>
    <row r="64" spans="1:8">
      <c r="A64" s="4" t="s">
        <v>787</v>
      </c>
    </row>
    <row r="65" spans="1:8">
      <c r="A65" s="3" t="s">
        <v>750</v>
      </c>
    </row>
    <row r="66" spans="1:8">
      <c r="A66" s="4" t="s">
        <v>788</v>
      </c>
      <c r="E66" s="5" t="n">
        <v>800000</v>
      </c>
    </row>
    <row r="67" spans="1:8">
      <c r="A67" s="4" t="s">
        <v>789</v>
      </c>
      <c r="E67" s="6" t="n">
        <v>5000000</v>
      </c>
    </row>
    <row r="68" spans="1:8">
      <c r="A68" s="4" t="s">
        <v>790</v>
      </c>
    </row>
    <row r="69" spans="1:8">
      <c r="A69" s="3" t="s">
        <v>750</v>
      </c>
    </row>
    <row r="70" spans="1:8">
      <c r="A70" s="4" t="s">
        <v>788</v>
      </c>
      <c r="E70" s="5" t="n">
        <v>500000</v>
      </c>
    </row>
    <row r="71" spans="1:8">
      <c r="A71" s="4" t="s">
        <v>791</v>
      </c>
    </row>
    <row r="72" spans="1:8">
      <c r="A72" s="3" t="s">
        <v>750</v>
      </c>
    </row>
    <row r="73" spans="1:8">
      <c r="A73" s="4" t="s">
        <v>784</v>
      </c>
      <c r="H73" s="5" t="n">
        <v>2000000</v>
      </c>
    </row>
    <row r="74" spans="1:8">
      <c r="A74" s="4" t="s">
        <v>792</v>
      </c>
    </row>
    <row r="75" spans="1:8">
      <c r="A75" s="3" t="s">
        <v>750</v>
      </c>
    </row>
    <row r="76" spans="1:8">
      <c r="A76" s="4" t="s">
        <v>784</v>
      </c>
      <c r="E76" s="5" t="n">
        <v>1491582</v>
      </c>
    </row>
    <row r="77" spans="1:8">
      <c r="A77" s="4" t="s">
        <v>793</v>
      </c>
    </row>
    <row r="78" spans="1:8">
      <c r="A78" s="3" t="s">
        <v>750</v>
      </c>
    </row>
    <row r="79" spans="1:8">
      <c r="A79" s="4" t="s">
        <v>784</v>
      </c>
      <c r="B79" s="5" t="n">
        <v>403500</v>
      </c>
    </row>
    <row r="80" spans="1:8">
      <c r="A80" s="4" t="s">
        <v>794</v>
      </c>
      <c r="B80" s="4" t="s">
        <v>497</v>
      </c>
    </row>
    <row r="81" spans="1:8">
      <c r="A81" s="4" t="s">
        <v>795</v>
      </c>
      <c r="B81" s="4" t="s">
        <v>796</v>
      </c>
    </row>
    <row r="82" spans="1:8">
      <c r="A82" s="4" t="s">
        <v>170</v>
      </c>
      <c r="E82" s="6" t="n">
        <v>216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797</v>
      </c>
      <c r="B1" s="2" t="s">
        <v>1</v>
      </c>
    </row>
    <row r="2" spans="1:3">
      <c r="B2" s="2" t="s">
        <v>2</v>
      </c>
      <c r="C2" s="2" t="s">
        <v>65</v>
      </c>
    </row>
    <row r="3" spans="1:3">
      <c r="A3" s="3" t="s">
        <v>798</v>
      </c>
    </row>
    <row r="4" spans="1:3">
      <c r="A4" s="4" t="s">
        <v>799</v>
      </c>
      <c r="B4" s="4" t="s">
        <v>800</v>
      </c>
      <c r="C4" s="4" t="s">
        <v>801</v>
      </c>
    </row>
    <row r="5" spans="1:3">
      <c r="A5" s="4" t="s">
        <v>802</v>
      </c>
      <c r="B5" s="4" t="s">
        <v>803</v>
      </c>
      <c r="C5" s="4" t="s">
        <v>804</v>
      </c>
    </row>
    <row r="6" spans="1:3">
      <c r="A6" s="4" t="s">
        <v>805</v>
      </c>
      <c r="B6" s="4" t="s">
        <v>806</v>
      </c>
      <c r="C6" s="4" t="s">
        <v>807</v>
      </c>
    </row>
    <row r="7" spans="1:3">
      <c r="A7" s="4" t="s">
        <v>808</v>
      </c>
      <c r="B7" s="4" t="s">
        <v>809</v>
      </c>
      <c r="C7" s="4" t="s">
        <v>8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810</v>
      </c>
      <c r="B1" s="2" t="s">
        <v>1</v>
      </c>
    </row>
    <row r="2" spans="1:3">
      <c r="B2" s="2" t="s">
        <v>2</v>
      </c>
      <c r="C2" s="2" t="s">
        <v>65</v>
      </c>
    </row>
    <row r="3" spans="1:3">
      <c r="A3" s="3" t="s">
        <v>243</v>
      </c>
    </row>
    <row r="4" spans="1:3">
      <c r="A4" s="4" t="s">
        <v>811</v>
      </c>
      <c r="B4" s="5" t="n">
        <v>353274</v>
      </c>
    </row>
    <row r="5" spans="1:3">
      <c r="A5" s="4" t="s">
        <v>751</v>
      </c>
      <c r="B5" s="5" t="n">
        <v>725000</v>
      </c>
    </row>
    <row r="6" spans="1:3">
      <c r="A6" s="4" t="s">
        <v>812</v>
      </c>
      <c r="B6" s="5" t="n">
        <v>-105102</v>
      </c>
    </row>
    <row r="7" spans="1:3">
      <c r="A7" s="4" t="s">
        <v>811</v>
      </c>
      <c r="B7" s="5" t="n">
        <v>973172</v>
      </c>
      <c r="C7" s="5" t="n">
        <v>353274</v>
      </c>
    </row>
    <row r="8" spans="1:3">
      <c r="A8" s="4" t="s">
        <v>813</v>
      </c>
      <c r="B8" s="5" t="n">
        <v>289518</v>
      </c>
    </row>
    <row r="9" spans="1:3">
      <c r="A9" s="4" t="s">
        <v>814</v>
      </c>
      <c r="B9" s="5" t="n">
        <v>594779</v>
      </c>
    </row>
    <row r="10" spans="1:3">
      <c r="A10" s="4" t="s">
        <v>815</v>
      </c>
      <c r="B10" s="8" t="n">
        <v>10.97</v>
      </c>
    </row>
    <row r="11" spans="1:3">
      <c r="A11" s="4" t="s">
        <v>816</v>
      </c>
      <c r="B11" s="10" t="n">
        <v>2.67</v>
      </c>
    </row>
    <row r="12" spans="1:3">
      <c r="A12" s="4" t="s">
        <v>817</v>
      </c>
      <c r="B12" s="10" t="n">
        <v>14.89</v>
      </c>
    </row>
    <row r="13" spans="1:3">
      <c r="A13" s="4" t="s">
        <v>815</v>
      </c>
      <c r="B13" s="10" t="n">
        <v>4.36</v>
      </c>
      <c r="C13" s="8" t="n">
        <v>10.97</v>
      </c>
    </row>
    <row r="14" spans="1:3">
      <c r="A14" s="4" t="s">
        <v>818</v>
      </c>
      <c r="B14" s="10" t="n">
        <v>6.86</v>
      </c>
    </row>
    <row r="15" spans="1:3">
      <c r="A15" s="4" t="s">
        <v>819</v>
      </c>
      <c r="B15" s="8" t="n">
        <v>3.3</v>
      </c>
    </row>
    <row r="16" spans="1:3">
      <c r="A16" s="4" t="s">
        <v>820</v>
      </c>
      <c r="B16" s="4" t="s">
        <v>821</v>
      </c>
      <c r="C16" s="4" t="s">
        <v>822</v>
      </c>
    </row>
    <row r="17" spans="1:3">
      <c r="A17" s="4" t="s">
        <v>823</v>
      </c>
      <c r="B17" s="4" t="s">
        <v>824</v>
      </c>
    </row>
    <row r="18" spans="1:3">
      <c r="A18" s="4" t="s">
        <v>825</v>
      </c>
      <c r="B18" s="4" t="s">
        <v>8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750</v>
      </c>
    </row>
    <row r="4" spans="1:2">
      <c r="A4" s="4" t="s">
        <v>829</v>
      </c>
      <c r="B4" s="5" t="n">
        <v>323404</v>
      </c>
    </row>
    <row r="5" spans="1:2">
      <c r="A5" s="4" t="s">
        <v>830</v>
      </c>
      <c r="B5" s="5" t="n">
        <v>-87738</v>
      </c>
    </row>
    <row r="6" spans="1:2">
      <c r="A6" s="4" t="s">
        <v>831</v>
      </c>
      <c r="B6" s="5" t="n">
        <v>235666</v>
      </c>
    </row>
    <row r="7" spans="1:2">
      <c r="A7" s="4" t="s">
        <v>832</v>
      </c>
      <c r="B7" s="8" t="n">
        <v>4.06</v>
      </c>
    </row>
    <row r="8" spans="1:2">
      <c r="A8" s="4" t="s">
        <v>833</v>
      </c>
      <c r="B8" s="10" t="n">
        <v>4.58</v>
      </c>
    </row>
    <row r="9" spans="1:2">
      <c r="A9" s="4" t="s">
        <v>834</v>
      </c>
      <c r="B9" s="8" t="n">
        <v>3.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65</v>
      </c>
    </row>
    <row r="3" spans="1:3">
      <c r="A3" s="3" t="s">
        <v>836</v>
      </c>
    </row>
    <row r="4" spans="1:3">
      <c r="A4" s="4" t="s">
        <v>837</v>
      </c>
      <c r="B4" s="6" t="n">
        <v>1264231</v>
      </c>
      <c r="C4" s="6" t="n">
        <v>773248</v>
      </c>
    </row>
    <row r="5" spans="1:3">
      <c r="A5" s="4" t="s">
        <v>498</v>
      </c>
    </row>
    <row r="6" spans="1:3">
      <c r="A6" s="3" t="s">
        <v>836</v>
      </c>
    </row>
    <row r="7" spans="1:3">
      <c r="A7" s="4" t="s">
        <v>837</v>
      </c>
      <c r="B7" s="5" t="n">
        <v>356718</v>
      </c>
      <c r="C7" s="5" t="n">
        <v>319354</v>
      </c>
    </row>
    <row r="8" spans="1:3">
      <c r="A8" s="4" t="s">
        <v>838</v>
      </c>
    </row>
    <row r="9" spans="1:3">
      <c r="A9" s="3" t="s">
        <v>836</v>
      </c>
    </row>
    <row r="10" spans="1:3">
      <c r="A10" s="4" t="s">
        <v>837</v>
      </c>
      <c r="B10" s="6" t="n">
        <v>907513</v>
      </c>
      <c r="C10" s="6" t="n">
        <v>4538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5</v>
      </c>
    </row>
    <row r="3" spans="1:3">
      <c r="A3" s="3" t="s">
        <v>246</v>
      </c>
    </row>
    <row r="4" spans="1:3">
      <c r="A4" s="4" t="s">
        <v>840</v>
      </c>
      <c r="B4" s="6" t="n">
        <v>18562738</v>
      </c>
      <c r="C4" s="6" t="n">
        <v>38979638</v>
      </c>
    </row>
    <row r="5" spans="1:3">
      <c r="A5" s="4" t="s">
        <v>841</v>
      </c>
      <c r="B5" s="5" t="n">
        <v>2015893</v>
      </c>
      <c r="C5" s="5" t="n">
        <v>6341308</v>
      </c>
    </row>
    <row r="6" spans="1:3">
      <c r="A6" s="4" t="s">
        <v>120</v>
      </c>
      <c r="B6" s="6" t="n">
        <v>20578631</v>
      </c>
      <c r="C6" s="6" t="n">
        <v>453209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2</v>
      </c>
      <c r="B1" s="2" t="s">
        <v>1</v>
      </c>
    </row>
    <row r="2" spans="1:3">
      <c r="B2" s="2" t="s">
        <v>2</v>
      </c>
      <c r="C2" s="2" t="s">
        <v>65</v>
      </c>
    </row>
    <row r="3" spans="1:3">
      <c r="A3" s="3" t="s">
        <v>843</v>
      </c>
    </row>
    <row r="4" spans="1:3">
      <c r="A4" s="4" t="s">
        <v>844</v>
      </c>
      <c r="C4" s="6" t="n">
        <v>271356</v>
      </c>
    </row>
    <row r="5" spans="1:3">
      <c r="A5" s="4" t="s">
        <v>845</v>
      </c>
      <c r="B5" s="6" t="n">
        <v>45465</v>
      </c>
      <c r="C5" s="5" t="n">
        <v>4309534</v>
      </c>
    </row>
    <row r="6" spans="1:3">
      <c r="A6" s="3" t="s">
        <v>846</v>
      </c>
    </row>
    <row r="7" spans="1:3">
      <c r="A7" s="4" t="s">
        <v>844</v>
      </c>
      <c r="C7" s="5" t="n">
        <v>-1464</v>
      </c>
    </row>
    <row r="8" spans="1:3">
      <c r="A8" s="4" t="s">
        <v>845</v>
      </c>
      <c r="B8" s="5" t="n">
        <v>13035</v>
      </c>
      <c r="C8" s="5" t="n">
        <v>1570368</v>
      </c>
    </row>
    <row r="9" spans="1:3">
      <c r="A9" s="4" t="s">
        <v>121</v>
      </c>
      <c r="B9" s="6" t="n">
        <v>58500</v>
      </c>
      <c r="C9" s="6" t="n">
        <v>6149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65</v>
      </c>
    </row>
    <row r="3" spans="1:3">
      <c r="A3" s="3" t="s">
        <v>848</v>
      </c>
    </row>
    <row r="4" spans="1:3">
      <c r="A4" s="4" t="s">
        <v>849</v>
      </c>
      <c r="B4" s="4" t="s">
        <v>850</v>
      </c>
      <c r="C4" s="4" t="s">
        <v>850</v>
      </c>
    </row>
    <row r="5" spans="1:3">
      <c r="A5" s="4" t="s">
        <v>851</v>
      </c>
      <c r="B5" s="4" t="s">
        <v>852</v>
      </c>
      <c r="C5" s="4" t="s">
        <v>853</v>
      </c>
    </row>
    <row r="6" spans="1:3">
      <c r="A6" s="4" t="s">
        <v>854</v>
      </c>
      <c r="B6" s="4" t="s">
        <v>855</v>
      </c>
      <c r="C6" s="4" t="s">
        <v>856</v>
      </c>
    </row>
    <row r="7" spans="1:3">
      <c r="A7" s="4" t="s">
        <v>857</v>
      </c>
      <c r="B7" s="4" t="s">
        <v>858</v>
      </c>
      <c r="C7" s="4" t="s">
        <v>859</v>
      </c>
    </row>
    <row r="8" spans="1:3">
      <c r="A8" s="4" t="s">
        <v>860</v>
      </c>
      <c r="B8" s="4" t="s">
        <v>861</v>
      </c>
      <c r="C8" s="4" t="s">
        <v>862</v>
      </c>
    </row>
    <row r="9" spans="1:3">
      <c r="A9" s="4" t="s">
        <v>863</v>
      </c>
      <c r="B9" s="4" t="s">
        <v>864</v>
      </c>
    </row>
    <row r="10" spans="1:3">
      <c r="A10" s="4" t="s">
        <v>865</v>
      </c>
      <c r="C10" s="4" t="s">
        <v>866</v>
      </c>
    </row>
    <row r="11" spans="1:3">
      <c r="A11" s="4" t="s">
        <v>867</v>
      </c>
      <c r="B11" s="4" t="s">
        <v>868</v>
      </c>
    </row>
    <row r="12" spans="1:3">
      <c r="A12" s="4" t="s">
        <v>869</v>
      </c>
      <c r="B12" s="4" t="s">
        <v>870</v>
      </c>
      <c r="C12" s="4" t="s">
        <v>871</v>
      </c>
    </row>
    <row r="13" spans="1:3">
      <c r="A13" s="4" t="s">
        <v>872</v>
      </c>
      <c r="B13" s="4" t="s">
        <v>873</v>
      </c>
      <c r="C13" s="4" t="s">
        <v>874</v>
      </c>
    </row>
    <row r="14" spans="1:3">
      <c r="A14" s="4" t="s">
        <v>875</v>
      </c>
      <c r="B14" s="4" t="s">
        <v>876</v>
      </c>
      <c r="C14" s="4" t="s">
        <v>877</v>
      </c>
    </row>
    <row r="15" spans="1:3">
      <c r="A15" s="4" t="s">
        <v>878</v>
      </c>
      <c r="B15" s="4" t="s">
        <v>879</v>
      </c>
      <c r="C15" s="4" t="s">
        <v>8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5</v>
      </c>
    </row>
    <row r="2" spans="1:3">
      <c r="A2" s="3" t="s">
        <v>882</v>
      </c>
    </row>
    <row r="3" spans="1:3">
      <c r="A3" s="4" t="s">
        <v>883</v>
      </c>
      <c r="B3" s="6" t="n">
        <v>8141204</v>
      </c>
      <c r="C3" s="6" t="n">
        <v>4025587</v>
      </c>
    </row>
    <row r="4" spans="1:3">
      <c r="A4" s="4" t="s">
        <v>884</v>
      </c>
      <c r="B4" s="5" t="n">
        <v>5352556</v>
      </c>
      <c r="C4" s="5" t="n">
        <v>5303154</v>
      </c>
    </row>
    <row r="5" spans="1:3">
      <c r="A5" s="4" t="s">
        <v>885</v>
      </c>
      <c r="B5" s="5" t="n">
        <v>208604</v>
      </c>
      <c r="C5" s="5" t="n">
        <v>162814</v>
      </c>
    </row>
    <row r="6" spans="1:3">
      <c r="A6" s="4" t="s">
        <v>172</v>
      </c>
      <c r="B6" s="5" t="n">
        <v>947115</v>
      </c>
      <c r="C6" s="5" t="n">
        <v>1035765</v>
      </c>
    </row>
    <row r="7" spans="1:3">
      <c r="A7" s="4" t="s">
        <v>178</v>
      </c>
      <c r="B7" s="5" t="n">
        <v>44558</v>
      </c>
      <c r="C7" s="5" t="n">
        <v>38494</v>
      </c>
    </row>
    <row r="8" spans="1:3">
      <c r="A8" s="4" t="s">
        <v>857</v>
      </c>
      <c r="B8" s="5" t="n">
        <v>622789</v>
      </c>
      <c r="C8" s="5" t="n">
        <v>568165</v>
      </c>
    </row>
    <row r="9" spans="1:3">
      <c r="A9" s="4" t="s">
        <v>179</v>
      </c>
      <c r="C9" s="5" t="n">
        <v>336070</v>
      </c>
    </row>
    <row r="10" spans="1:3">
      <c r="A10" s="4" t="s">
        <v>886</v>
      </c>
      <c r="B10" s="5" t="n">
        <v>479940</v>
      </c>
    </row>
    <row r="11" spans="1:3">
      <c r="A11" s="4" t="s">
        <v>887</v>
      </c>
      <c r="B11" s="5" t="n">
        <v>73155</v>
      </c>
      <c r="C11" s="5" t="n">
        <v>73156</v>
      </c>
    </row>
    <row r="12" spans="1:3">
      <c r="A12" s="4" t="s">
        <v>888</v>
      </c>
      <c r="B12" s="5" t="n">
        <v>15869921</v>
      </c>
      <c r="C12" s="5" t="n">
        <v>11543205</v>
      </c>
    </row>
    <row r="13" spans="1:3">
      <c r="A13" s="3" t="s">
        <v>889</v>
      </c>
    </row>
    <row r="14" spans="1:3">
      <c r="A14" s="4" t="s">
        <v>890</v>
      </c>
      <c r="B14" s="5" t="n">
        <v>-2373304</v>
      </c>
      <c r="C14" s="5" t="n">
        <v>-2557085</v>
      </c>
    </row>
    <row r="15" spans="1:3">
      <c r="A15" s="4" t="s">
        <v>891</v>
      </c>
      <c r="B15" s="5" t="n">
        <v>-192160</v>
      </c>
    </row>
    <row r="16" spans="1:3">
      <c r="A16" s="4" t="s">
        <v>171</v>
      </c>
      <c r="B16" s="5" t="n">
        <v>-154678</v>
      </c>
      <c r="C16" s="5" t="n">
        <v>-205859</v>
      </c>
    </row>
    <row r="17" spans="1:3">
      <c r="A17" s="4" t="s">
        <v>892</v>
      </c>
      <c r="B17" s="5" t="n">
        <v>-2720142</v>
      </c>
      <c r="C17" s="5" t="n">
        <v>-2762944</v>
      </c>
    </row>
    <row r="18" spans="1:3">
      <c r="A18" s="4" t="s">
        <v>893</v>
      </c>
      <c r="B18" s="5" t="n">
        <v>13149779</v>
      </c>
      <c r="C18" s="5" t="n">
        <v>8780261</v>
      </c>
    </row>
    <row r="19" spans="1:3">
      <c r="A19" s="4" t="s">
        <v>894</v>
      </c>
      <c r="B19" s="6" t="n">
        <v>-13149779</v>
      </c>
      <c r="C19" s="5" t="n">
        <v>-8838761</v>
      </c>
    </row>
    <row r="20" spans="1:3">
      <c r="A20" s="4" t="s">
        <v>895</v>
      </c>
      <c r="C20" s="6" t="n">
        <v>-58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896</v>
      </c>
      <c r="B1" s="2" t="s">
        <v>1</v>
      </c>
    </row>
    <row r="2" spans="1:2">
      <c r="B2" s="2" t="s">
        <v>481</v>
      </c>
    </row>
    <row r="3" spans="1:2">
      <c r="A3" s="3" t="s">
        <v>897</v>
      </c>
    </row>
    <row r="4" spans="1:2">
      <c r="A4" s="4" t="s">
        <v>898</v>
      </c>
      <c r="B4" s="6" t="n">
        <v>23019173</v>
      </c>
    </row>
    <row r="5" spans="1:2">
      <c r="A5" s="4" t="s">
        <v>899</v>
      </c>
      <c r="B5" s="4" t="s">
        <v>411</v>
      </c>
    </row>
    <row r="6" spans="1:2">
      <c r="A6" s="4" t="s">
        <v>402</v>
      </c>
    </row>
    <row r="7" spans="1:2">
      <c r="A7" s="3" t="s">
        <v>897</v>
      </c>
    </row>
    <row r="8" spans="1:2">
      <c r="A8" s="4" t="s">
        <v>900</v>
      </c>
      <c r="B8" s="4" t="s">
        <v>447</v>
      </c>
    </row>
    <row r="9" spans="1:2">
      <c r="A9" s="4" t="s">
        <v>901</v>
      </c>
    </row>
    <row r="10" spans="1:2">
      <c r="A10" s="3" t="s">
        <v>897</v>
      </c>
    </row>
    <row r="11" spans="1:2">
      <c r="A11" s="4" t="s">
        <v>902</v>
      </c>
      <c r="B11" s="6" t="n">
        <v>29596042</v>
      </c>
    </row>
    <row r="12" spans="1:2">
      <c r="A12" s="4" t="s">
        <v>903</v>
      </c>
      <c r="B12" s="6" t="n">
        <v>6576869</v>
      </c>
    </row>
    <row r="13" spans="1:2">
      <c r="A13" s="4" t="s">
        <v>904</v>
      </c>
      <c r="B13" s="4" t="s">
        <v>406</v>
      </c>
    </row>
    <row r="14" spans="1:2">
      <c r="A14" s="4" t="s">
        <v>905</v>
      </c>
      <c r="B14" s="4" t="s">
        <v>9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07</v>
      </c>
      <c r="B1" s="2" t="s">
        <v>1</v>
      </c>
    </row>
    <row r="2" spans="1:3">
      <c r="B2" s="2" t="s">
        <v>2</v>
      </c>
      <c r="C2" s="2" t="s">
        <v>65</v>
      </c>
    </row>
    <row r="3" spans="1:3">
      <c r="A3" s="3" t="s">
        <v>249</v>
      </c>
    </row>
    <row r="4" spans="1:3">
      <c r="A4" s="4" t="s">
        <v>908</v>
      </c>
      <c r="B4" s="4" t="s">
        <v>909</v>
      </c>
    </row>
    <row r="5" spans="1:3">
      <c r="A5" s="4" t="s">
        <v>910</v>
      </c>
      <c r="B5" s="6" t="n">
        <v>346603</v>
      </c>
      <c r="C5" s="6" t="n">
        <v>632658</v>
      </c>
    </row>
    <row r="6" spans="1:3">
      <c r="A6" s="4" t="s">
        <v>911</v>
      </c>
      <c r="B6" s="5" t="n">
        <v>164090</v>
      </c>
      <c r="C6" s="6" t="n">
        <v>115782</v>
      </c>
    </row>
    <row r="7" spans="1:3">
      <c r="A7" s="4" t="s">
        <v>912</v>
      </c>
      <c r="B7" s="6" t="n">
        <v>3808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13</v>
      </c>
      <c r="B1" s="2" t="s">
        <v>481</v>
      </c>
    </row>
    <row r="2" spans="1:2">
      <c r="A2" s="3" t="s">
        <v>249</v>
      </c>
    </row>
    <row r="3" spans="1:2">
      <c r="A3" s="4" t="s">
        <v>914</v>
      </c>
      <c r="B3" s="6" t="n">
        <v>1744128</v>
      </c>
    </row>
    <row r="4" spans="1:2">
      <c r="A4" s="4" t="s">
        <v>76</v>
      </c>
      <c r="B4" s="6" t="n">
        <v>698321</v>
      </c>
    </row>
    <row r="5" spans="1:2">
      <c r="A5" s="4" t="s">
        <v>915</v>
      </c>
      <c r="B5" s="4" t="s">
        <v>916</v>
      </c>
    </row>
    <row r="6" spans="1:2">
      <c r="A6" s="4" t="s">
        <v>917</v>
      </c>
      <c r="B6" s="4" t="s">
        <v>9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919</v>
      </c>
      <c r="B1" s="2" t="s">
        <v>481</v>
      </c>
    </row>
    <row r="2" spans="1:2">
      <c r="A2" s="3" t="s">
        <v>249</v>
      </c>
    </row>
    <row r="3" spans="1:2">
      <c r="A3" s="4" t="s">
        <v>501</v>
      </c>
      <c r="B3" s="6" t="n">
        <v>387079</v>
      </c>
    </row>
    <row r="4" spans="1:2">
      <c r="A4" s="4" t="s">
        <v>502</v>
      </c>
      <c r="B4" s="5" t="n">
        <v>393542</v>
      </c>
    </row>
    <row r="5" spans="1:2">
      <c r="A5" s="4" t="s">
        <v>503</v>
      </c>
      <c r="B5" s="5" t="n">
        <v>400198</v>
      </c>
    </row>
    <row r="6" spans="1:2">
      <c r="A6" s="4" t="s">
        <v>504</v>
      </c>
      <c r="B6" s="5" t="n">
        <v>407054</v>
      </c>
    </row>
    <row r="7" spans="1:2">
      <c r="A7" s="4" t="s">
        <v>505</v>
      </c>
      <c r="B7" s="5" t="n">
        <v>414117</v>
      </c>
    </row>
    <row r="8" spans="1:2">
      <c r="A8" s="4" t="s">
        <v>506</v>
      </c>
      <c r="B8" s="5" t="n">
        <v>138831</v>
      </c>
    </row>
    <row r="9" spans="1:2">
      <c r="A9" s="4" t="s">
        <v>920</v>
      </c>
      <c r="B9" s="5" t="n">
        <v>2140821</v>
      </c>
    </row>
    <row r="10" spans="1:2">
      <c r="A10" s="4" t="s">
        <v>921</v>
      </c>
      <c r="B10" s="5" t="n">
        <v>-396693</v>
      </c>
    </row>
    <row r="11" spans="1:2">
      <c r="A11" s="4" t="s">
        <v>131</v>
      </c>
      <c r="B11" s="6" t="n">
        <v>17441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923</v>
      </c>
    </row>
    <row r="2" spans="1:2">
      <c r="A2" s="3" t="s">
        <v>924</v>
      </c>
    </row>
    <row r="3" spans="1:2">
      <c r="A3" s="4" t="s">
        <v>439</v>
      </c>
      <c r="B3" s="6" t="n">
        <v>80</v>
      </c>
    </row>
    <row r="4" spans="1:2">
      <c r="A4" s="4" t="s">
        <v>444</v>
      </c>
      <c r="B4" s="4" t="s">
        <v>4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5</v>
      </c>
    </row>
    <row r="2" spans="1:3">
      <c r="A2" s="3" t="s">
        <v>926</v>
      </c>
    </row>
    <row r="3" spans="1:3">
      <c r="A3" s="4" t="s">
        <v>70</v>
      </c>
      <c r="B3" s="6" t="n">
        <v>28277386</v>
      </c>
    </row>
    <row r="4" spans="1:3">
      <c r="A4" s="4" t="s">
        <v>927</v>
      </c>
    </row>
    <row r="5" spans="1:3">
      <c r="A5" s="3" t="s">
        <v>926</v>
      </c>
    </row>
    <row r="6" spans="1:3">
      <c r="A6" s="4" t="s">
        <v>70</v>
      </c>
      <c r="B6" s="5" t="n">
        <v>28277386</v>
      </c>
    </row>
    <row r="7" spans="1:3">
      <c r="A7" s="4" t="s">
        <v>86</v>
      </c>
      <c r="B7" s="5" t="n">
        <v>2750000</v>
      </c>
    </row>
    <row r="8" spans="1:3">
      <c r="A8" s="4" t="s">
        <v>928</v>
      </c>
      <c r="B8" s="5" t="n">
        <v>10000</v>
      </c>
      <c r="C8" s="6" t="n">
        <v>65000</v>
      </c>
    </row>
    <row r="9" spans="1:3">
      <c r="A9" s="4" t="s">
        <v>929</v>
      </c>
    </row>
    <row r="10" spans="1:3">
      <c r="A10" s="3" t="s">
        <v>926</v>
      </c>
    </row>
    <row r="11" spans="1:3">
      <c r="A11" s="4" t="s">
        <v>70</v>
      </c>
      <c r="B11" s="5" t="n">
        <v>28277386</v>
      </c>
    </row>
    <row r="12" spans="1:3">
      <c r="A12" s="4" t="s">
        <v>930</v>
      </c>
    </row>
    <row r="13" spans="1:3">
      <c r="A13" s="3" t="s">
        <v>926</v>
      </c>
    </row>
    <row r="14" spans="1:3">
      <c r="A14" s="4" t="s">
        <v>86</v>
      </c>
      <c r="B14" s="5" t="n">
        <v>2750000</v>
      </c>
    </row>
    <row r="15" spans="1:3">
      <c r="A15" s="4" t="s">
        <v>928</v>
      </c>
      <c r="B15" s="5" t="n">
        <v>10000</v>
      </c>
      <c r="C15" s="5" t="n">
        <v>65000</v>
      </c>
    </row>
    <row r="16" spans="1:3">
      <c r="A16" s="4" t="s">
        <v>931</v>
      </c>
    </row>
    <row r="17" spans="1:3">
      <c r="A17" s="3" t="s">
        <v>926</v>
      </c>
    </row>
    <row r="18" spans="1:3">
      <c r="A18" s="4" t="s">
        <v>932</v>
      </c>
      <c r="B18" s="5" t="n">
        <v>8034640</v>
      </c>
      <c r="C18" s="5" t="n">
        <v>29375509</v>
      </c>
    </row>
    <row r="19" spans="1:3">
      <c r="A19" s="4" t="s">
        <v>933</v>
      </c>
    </row>
    <row r="20" spans="1:3">
      <c r="A20" s="3" t="s">
        <v>926</v>
      </c>
    </row>
    <row r="21" spans="1:3">
      <c r="A21" s="4" t="s">
        <v>932</v>
      </c>
      <c r="B21" s="6" t="n">
        <v>8034640</v>
      </c>
      <c r="C21" s="6" t="n">
        <v>293755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934</v>
      </c>
      <c r="B1" s="2" t="s">
        <v>481</v>
      </c>
    </row>
    <row r="2" spans="1:2">
      <c r="A2" s="3" t="s">
        <v>935</v>
      </c>
    </row>
    <row r="3" spans="1:2">
      <c r="A3" s="4" t="s">
        <v>936</v>
      </c>
      <c r="B3" s="6" t="n">
        <v>28257379</v>
      </c>
    </row>
    <row r="4" spans="1:2">
      <c r="A4" s="4" t="s">
        <v>937</v>
      </c>
      <c r="B4" s="5" t="n">
        <v>20007</v>
      </c>
    </row>
    <row r="5" spans="1:2">
      <c r="A5" s="4" t="s">
        <v>938</v>
      </c>
      <c r="B5" s="5" t="n">
        <v>28277386</v>
      </c>
    </row>
    <row r="6" spans="1:2">
      <c r="A6" s="4" t="s">
        <v>939</v>
      </c>
    </row>
    <row r="7" spans="1:2">
      <c r="A7" s="3" t="s">
        <v>935</v>
      </c>
    </row>
    <row r="8" spans="1:2">
      <c r="A8" s="4" t="s">
        <v>936</v>
      </c>
      <c r="B8" s="5" t="n">
        <v>3394579</v>
      </c>
    </row>
    <row r="9" spans="1:2">
      <c r="A9" s="4" t="s">
        <v>937</v>
      </c>
      <c r="B9" s="5" t="n">
        <v>3228</v>
      </c>
    </row>
    <row r="10" spans="1:2">
      <c r="A10" s="4" t="s">
        <v>938</v>
      </c>
      <c r="B10" s="5" t="n">
        <v>3397807</v>
      </c>
    </row>
    <row r="11" spans="1:2">
      <c r="A11" s="4" t="s">
        <v>940</v>
      </c>
    </row>
    <row r="12" spans="1:2">
      <c r="A12" s="3" t="s">
        <v>935</v>
      </c>
    </row>
    <row r="13" spans="1:2">
      <c r="A13" s="4" t="s">
        <v>936</v>
      </c>
      <c r="B13" s="5" t="n">
        <v>24862800</v>
      </c>
    </row>
    <row r="14" spans="1:2">
      <c r="A14" s="4" t="s">
        <v>937</v>
      </c>
      <c r="B14" s="5" t="n">
        <v>16779</v>
      </c>
    </row>
    <row r="15" spans="1:2">
      <c r="A15" s="4" t="s">
        <v>938</v>
      </c>
      <c r="B15" s="6" t="n">
        <v>248795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41</v>
      </c>
      <c r="B1" s="2" t="s">
        <v>2</v>
      </c>
    </row>
    <row r="2" spans="1:2">
      <c r="A2" s="4" t="s">
        <v>718</v>
      </c>
    </row>
    <row r="3" spans="1:2">
      <c r="A3" s="3" t="s">
        <v>926</v>
      </c>
    </row>
    <row r="4" spans="1:2">
      <c r="A4" s="4" t="s">
        <v>942</v>
      </c>
      <c r="B4" s="12" t="n">
        <v>95.3</v>
      </c>
    </row>
    <row r="5" spans="1:2">
      <c r="A5" s="4" t="s">
        <v>716</v>
      </c>
    </row>
    <row r="6" spans="1:2">
      <c r="A6" s="3" t="s">
        <v>926</v>
      </c>
    </row>
    <row r="7" spans="1:2">
      <c r="A7" s="4" t="s">
        <v>942</v>
      </c>
      <c r="B7" s="12" t="n">
        <v>1.6</v>
      </c>
    </row>
    <row r="8" spans="1:2">
      <c r="A8" s="4" t="s">
        <v>943</v>
      </c>
    </row>
    <row r="9" spans="1:2">
      <c r="A9" s="3" t="s">
        <v>926</v>
      </c>
    </row>
    <row r="10" spans="1:2">
      <c r="A10" s="4" t="s">
        <v>942</v>
      </c>
      <c r="B10" s="5"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4</v>
      </c>
      <c r="B1" s="2" t="s">
        <v>2</v>
      </c>
      <c r="C1" s="2" t="s">
        <v>65</v>
      </c>
    </row>
    <row r="2" spans="1:3">
      <c r="A2" s="3" t="s">
        <v>255</v>
      </c>
    </row>
    <row r="3" spans="1:3">
      <c r="A3" s="4" t="s">
        <v>387</v>
      </c>
      <c r="B3" s="6" t="n">
        <v>0</v>
      </c>
      <c r="C3" s="6" t="n">
        <v>0</v>
      </c>
    </row>
    <row r="4" spans="1:3">
      <c r="A4" s="4" t="s">
        <v>388</v>
      </c>
      <c r="B4" s="5" t="n">
        <v>0</v>
      </c>
      <c r="C4" s="5" t="n">
        <v>0</v>
      </c>
    </row>
    <row r="5" spans="1:3">
      <c r="A5" s="4" t="s">
        <v>389</v>
      </c>
      <c r="B5" s="5" t="n">
        <v>0</v>
      </c>
      <c r="C5" s="5" t="n">
        <v>0</v>
      </c>
    </row>
    <row r="6" spans="1:3">
      <c r="A6" s="4" t="s">
        <v>390</v>
      </c>
      <c r="B6" s="6" t="n">
        <v>0</v>
      </c>
      <c r="C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65</v>
      </c>
    </row>
    <row r="3" spans="1:3">
      <c r="A3" s="3" t="s">
        <v>946</v>
      </c>
    </row>
    <row r="4" spans="1:3">
      <c r="A4" s="4" t="s">
        <v>947</v>
      </c>
      <c r="B4" s="6" t="n">
        <v>131412</v>
      </c>
      <c r="C4" s="6" t="n">
        <v>1390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7:24:08Z</dcterms:created>
  <dcterms:modified xmlns:dcterms="http://purl.org/dc/terms/" xmlns:xsi="http://www.w3.org/2001/XMLSchema-instance" xsi:type="dcterms:W3CDTF">2020-03-27T07:24:08Z</dcterms:modified>
</cp:coreProperties>
</file>